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in Unconsolidated E"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of Common S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Balance Sheet Components (Table" sheetId="21" state="visible" r:id="rId21"/>
    <sheet xmlns:r="http://schemas.openxmlformats.org/officeDocument/2006/relationships" name="Investments in Unconsolidated22"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of Common 25" sheetId="25" state="visible" r:id="rId25"/>
    <sheet xmlns:r="http://schemas.openxmlformats.org/officeDocument/2006/relationships" name="Income Taxes (Tables)" sheetId="26" state="visible" r:id="rId26"/>
    <sheet xmlns:r="http://schemas.openxmlformats.org/officeDocument/2006/relationships" name="Business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alance Sheet Components - Inve" sheetId="30" state="visible" r:id="rId30"/>
    <sheet xmlns:r="http://schemas.openxmlformats.org/officeDocument/2006/relationships" name="Balance Sheet Components - Prop" sheetId="31" state="visible" r:id="rId31"/>
    <sheet xmlns:r="http://schemas.openxmlformats.org/officeDocument/2006/relationships" name="Balance Sheet Components - Inta" sheetId="32" state="visible" r:id="rId32"/>
    <sheet xmlns:r="http://schemas.openxmlformats.org/officeDocument/2006/relationships" name="Investments in Unconsolidated33" sheetId="33" state="visible" r:id="rId33"/>
    <sheet xmlns:r="http://schemas.openxmlformats.org/officeDocument/2006/relationships" name="Commitments and Contingencies34" sheetId="34" state="visible" r:id="rId34"/>
    <sheet xmlns:r="http://schemas.openxmlformats.org/officeDocument/2006/relationships" name="Common Stock (Details)" sheetId="35" state="visible" r:id="rId35"/>
    <sheet xmlns:r="http://schemas.openxmlformats.org/officeDocument/2006/relationships" name="Stock-based Compensation (Detai" sheetId="36" state="visible" r:id="rId36"/>
    <sheet xmlns:r="http://schemas.openxmlformats.org/officeDocument/2006/relationships" name="Net Loss Per Share of Common 37" sheetId="37" state="visible" r:id="rId37"/>
    <sheet xmlns:r="http://schemas.openxmlformats.org/officeDocument/2006/relationships" name="Income Taxes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52">
  <si>
    <t>Document and Entity Information - shares</t>
  </si>
  <si>
    <t>3 Months Ended</t>
  </si>
  <si>
    <t>Nov. 30, 2016</t>
  </si>
  <si>
    <t>Jan. 09, 2017</t>
  </si>
  <si>
    <t>Document and Entity Information</t>
  </si>
  <si>
    <t>Entity Registrant Name</t>
  </si>
  <si>
    <t>SemiLEDs Corp</t>
  </si>
  <si>
    <t>Entity Central Index Key</t>
  </si>
  <si>
    <t>Document Type</t>
  </si>
  <si>
    <t>10-Q</t>
  </si>
  <si>
    <t>Document Period End Date</t>
  </si>
  <si>
    <t>Nov. 30,
		2016</t>
  </si>
  <si>
    <t>Amendment Flag</t>
  </si>
  <si>
    <t>false</t>
  </si>
  <si>
    <t>Current Fiscal Year End Date</t>
  </si>
  <si>
    <t>--08-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Aug. 31, 2016</t>
  </si>
  <si>
    <t>CURRENT ASSETS:</t>
  </si>
  <si>
    <t>Cash and cash equivalents</t>
  </si>
  <si>
    <t>Accounts receivable (including related parties), net of allowance for doubtful accounts of $735 and $746 as of November 30, 2016 and August 31, 2016, respectively</t>
  </si>
  <si>
    <t>Inventories</t>
  </si>
  <si>
    <t>Prepaid expenses and other current assets</t>
  </si>
  <si>
    <t>Total current assets</t>
  </si>
  <si>
    <t>Property, plant and equipment, net</t>
  </si>
  <si>
    <t>Intangible assets, net</t>
  </si>
  <si>
    <t>Investments in unconsolidated entities</t>
  </si>
  <si>
    <t>Other assets</t>
  </si>
  <si>
    <t>TOTAL ASSETS</t>
  </si>
  <si>
    <t>CURRENT LIABILITIES:</t>
  </si>
  <si>
    <t>Current installments of long-term debt</t>
  </si>
  <si>
    <t>Accounts payable</t>
  </si>
  <si>
    <t>Advance receipt toward the convertible note</t>
  </si>
  <si>
    <t>Accrued expenses and other current liabilities</t>
  </si>
  <si>
    <t>Total current liabilities</t>
  </si>
  <si>
    <t>Long-term debt, excluding current installments</t>
  </si>
  <si>
    <t>Other liability</t>
  </si>
  <si>
    <t>Total liabilities</t>
  </si>
  <si>
    <t>Commitments and contingencies (Note 5)</t>
  </si>
  <si>
    <t xml:space="preserve"> </t>
  </si>
  <si>
    <t>SemiLEDs stockholders' equity</t>
  </si>
  <si>
    <t>Common stock, $0.0000056 par value—75,000 shares authorized; 3,517 shares issued and outstanding</t>
  </si>
  <si>
    <t>Additional paid-in capital</t>
  </si>
  <si>
    <t>Accumulated other comprehensive income</t>
  </si>
  <si>
    <t>Accumulated deficit</t>
  </si>
  <si>
    <t>Total SemiLEDs stockholders' equity</t>
  </si>
  <si>
    <t>Noncontrolling interests</t>
  </si>
  <si>
    <t>Total equity</t>
  </si>
  <si>
    <t>TOTAL LIABILITIES AND EQUITY</t>
  </si>
  <si>
    <t>Condensed Consolidated Balance Sheets (Parenthetical) - USD ($) shares in Thousands, $ in Thousands</t>
  </si>
  <si>
    <t>Condensed Consolidated Balance Sheets</t>
  </si>
  <si>
    <t>Allowance for doubtful accounts</t>
  </si>
  <si>
    <t>Common stock, par value (in dollars per share)</t>
  </si>
  <si>
    <t>Common stock, shares authorized</t>
  </si>
  <si>
    <t>Common stock, shares issued</t>
  </si>
  <si>
    <t>Common stock, shares outstanding</t>
  </si>
  <si>
    <t>Condensed Consolidated Statements of Operations - USD ($) shares in Thousands, $ in Thousands</t>
  </si>
  <si>
    <t>Nov. 30, 2015</t>
  </si>
  <si>
    <t>Condensed Consolidated Statements of Operations</t>
  </si>
  <si>
    <t>Revenues, net</t>
  </si>
  <si>
    <t>Cost of revenues</t>
  </si>
  <si>
    <t>Gross profit (loss)</t>
  </si>
  <si>
    <t>Operating expenses:</t>
  </si>
  <si>
    <t>Research and development</t>
  </si>
  <si>
    <t>Selling, general and administrative</t>
  </si>
  <si>
    <t>Gain on disposals of long-lived assets</t>
  </si>
  <si>
    <t>Total operating expenses</t>
  </si>
  <si>
    <t>Loss from operations</t>
  </si>
  <si>
    <t>Other income (expenses):</t>
  </si>
  <si>
    <t>Equity in loss from unconsolidated entities</t>
  </si>
  <si>
    <t>Interest expenses, net</t>
  </si>
  <si>
    <t>Other income, net</t>
  </si>
  <si>
    <t>Foreign currency transaction loss, net</t>
  </si>
  <si>
    <t>Total other income (expenses), net</t>
  </si>
  <si>
    <t>Loss before income taxes</t>
  </si>
  <si>
    <t>Net loss</t>
  </si>
  <si>
    <t>Less: Net loss attributable to noncontrolling interests</t>
  </si>
  <si>
    <t>Net loss attributable to SemiLEDs stockholders</t>
  </si>
  <si>
    <t>Net loss per share attributable to SemiLEDs stockholders:</t>
  </si>
  <si>
    <t>Basic and diluted (in dollars per share)</t>
  </si>
  <si>
    <t>Shares used in computing net loss per share attributable to SemiLEDs stockholders:</t>
  </si>
  <si>
    <t>Basic and diluted (in shares)</t>
  </si>
  <si>
    <t>Condensed Consolidated Statements of Comprehensive Loss - USD ($) $ in Thousands</t>
  </si>
  <si>
    <t>Condensed Consolidated Statements of Comprehensive Loss</t>
  </si>
  <si>
    <t>Other comprehensive loss, net of tax:</t>
  </si>
  <si>
    <t>Foreign currency translation adjustments, net of tax of $0 for both periods</t>
  </si>
  <si>
    <t>Comprehensive loss</t>
  </si>
  <si>
    <t>Comprehensive loss attributable to noncontrolling interests</t>
  </si>
  <si>
    <t>Comprehensive loss attributable to SemiLEDs stockholders</t>
  </si>
  <si>
    <t>Condensed Consolidated Statements of Comprehensive Loss (Parenthetical) - USD ($) $ in Thousands</t>
  </si>
  <si>
    <t>Foreign currency translation adjustments tax</t>
  </si>
  <si>
    <t>Condensed Consolidated Statement of Changes in Equity - 3 months ended Nov. 30, 2016 - USD ($) shares in Thousands, $ in Thousands</t>
  </si>
  <si>
    <t>Total SemiLEDs Stockholders' Equity</t>
  </si>
  <si>
    <t>Common Stock</t>
  </si>
  <si>
    <t>Additional Paid-in Capital</t>
  </si>
  <si>
    <t>Accumulated Other Comprehensive Income</t>
  </si>
  <si>
    <t>Accumulated Deficit</t>
  </si>
  <si>
    <t>Non-Controlling Interests</t>
  </si>
  <si>
    <t>Total</t>
  </si>
  <si>
    <t>BALANCE at Aug. 31, 2016</t>
  </si>
  <si>
    <t>BALANCE (in shares) at Aug. 31, 2016</t>
  </si>
  <si>
    <t>Increase (Decrease) in Stockholders' Equity</t>
  </si>
  <si>
    <t>Stock-based compensation</t>
  </si>
  <si>
    <t>Comprehensive loss:</t>
  </si>
  <si>
    <t>Other comprehensive income (loss)</t>
  </si>
  <si>
    <t>BALANCE at Nov. 30, 2016</t>
  </si>
  <si>
    <t>BALANCE (in shares) at Nov. 30, 2016</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Provisions for inventory write-downs</t>
  </si>
  <si>
    <t>Changes in:</t>
  </si>
  <si>
    <t>Accounts receivable, net</t>
  </si>
  <si>
    <t>Prepaid expenses and other</t>
  </si>
  <si>
    <t>Net cash used in operating activities</t>
  </si>
  <si>
    <t>CASH FLOWS FROM INVESTING ACTIVITIES:</t>
  </si>
  <si>
    <t>Purchases of property, plant and equipment</t>
  </si>
  <si>
    <t>Payments for development of intangible assets</t>
  </si>
  <si>
    <t>Proceeds from sale of investment</t>
  </si>
  <si>
    <t>Net cash used in investing activities</t>
  </si>
  <si>
    <t>CASH FLOWS FROM FINANCING ACTIVITIES:</t>
  </si>
  <si>
    <t>Repayments of long-term debt</t>
  </si>
  <si>
    <t>Net cash used in financing activities</t>
  </si>
  <si>
    <t>Effect of exchange rate changes on cash and cash equivalents</t>
  </si>
  <si>
    <t>NET DECREASE IN CASH AND CASH EQUIVALENTS</t>
  </si>
  <si>
    <t>CASH AND CASH EQUIVALENTS—Beginning of period</t>
  </si>
  <si>
    <t>CASH AND CASH EQUIVALENTS—End of period</t>
  </si>
  <si>
    <t>NONCASH INVESTING AND FINANCING ACTIVITIES:</t>
  </si>
  <si>
    <t>Accrual related to property, plant and equipment</t>
  </si>
  <si>
    <t>Business</t>
  </si>
  <si>
    <t>1. Business
SemiLEDs Corporation (“SemiLEDs” or the “parent company”) was incorporated in Delaware on January 4, 2005 and is a holding company for various wholly and majority owned subsidiaries. SemiLEDs and its subsidiaries (collectively, the “Company”) develop, manufacture and sell high performance light emitting diodes (“LEDs”). The Company’s core products are LED components, as well as LED chips and lighting products. LED components have become the most important part of its business. A portion of the Company’s business consists of the sale of contract manufactured LED products. The Company’s customers are concentrated in a few select markets, including Taiwan, the United States and China.
As of November 30, 2016, SemiLEDs had six wholly owned subsidiaries and a 93% equity interest in Ning Xiang Technology Co., Ltd. (“Ning Xiang”). SemiLEDs Optoelectronics Co., Ltd., or Taiwan SemiLEDs, is the Company’s wholly owned operating subsidiary, where a substantial portion of our assets is held and located, and where a portion of our research, development, manufacturing and sales activities take place. Taiwan SemiLEDs owns a 100% equity interest in Taiwan Bandaoti Zhaoming Co., Ltd., formerly known as Silicon Base Development, Inc., which is engaged in the research, development, manufacturing and a substantial portion of marketing and sale of LED components, and where most of the Company’s employees are based.
SemiLEDs’ common stock began trading on the NASDAQ Global Select Market under the symbol “LEDS” on December 8, 2010 and was transferred to the NASDAQ Capital Market effective November 5, 2015 where it continues to trade under the same symbol.</t>
  </si>
  <si>
    <t>Summary of Significant Accounting Policies</t>
  </si>
  <si>
    <t>2. Summary of Significant Accounting Policies
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1, 2016. The unaudited condensed consolidated balance sheet as of August 31, 2016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November 30, 2016, the statements of operations and comprehensive loss for the three months ended November 30, 2016 and 2015, the statement of changes in equity for the three months ended November 30, 2016, and the statements of cash flows for the three months ended November 30, 2016 and 2015. The results for the three months ended November 30, 2016 are not necessarily indicative of the results to be expected for the year ending August 31, 2017.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20.6 million and $13.3 million, gross losses on product sales of $4.9 million and $4.1 million, and net cash used in operating activities of $3.4 million and $4.5 million for the years ended August 31, 2016 and 2015, respectively. Loss from operations and net cash used in operating activities for the three months ended November 30, 2016 were both $1.1 million. Further, at November 30, 2016, the Company’s cash and cash equivalents was down to $4.8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entered into a definitive purchase agreement effective July 6, 2016 with Dr. Peter Chiou, which was assigned to Well Thrive Limited (“Well Thrive”) on August 4, 2016. Pursuant to the agreement, Well Thrive purchased 577 thousand newly issued shares of common stock of the Company for $2,885 thousand on August 23, 2016. Well Thrive also agreed to subscribe to a $1,615 thousand SemiLEDs Corporation’s 0% interest convertible note (the “Note”) with a September 29, 2017 maturity date. Subject to shareholder approval at the Company’s next shareholders meeting, the Note would be convertible, at the Company’s option, into a number of shares of the Company’s common stock equal to the quotient obtained by dividing (x) $1,615,000 by (y) the conversion price, which is equal to the lesser of $3.40 or the 5-trading day volume weighted average price of the common stock on the NASDAQ Stock Market ending on the maturity date. However, the issuance of the Note is currently pending subject to receipt of the entire Note purchase price. The Company has received a $500 thousand advance on the total $1,615 thousand Note amount as of November 30, 2016. The Company has recognized a related current liability in its consolidated balance sheet as of November 30, 2016. On December 16, 2016, the Company provided notice to Well Thrive that it intends to retain the $500 thousand as liquidated damages if it does not remit the balance of the purchase price for the Note by January 7, 2017. On January 6, 2017, Well Thrive informed the Company that it was not prepared to complete the purchase of the Note at this time and demanded the return of the $500 thousand advance and the $2,885 thousand for the shares purchased by Well Thrive.
·
The Company entered into an agreement in December 2015 with a strategic partner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However, as of January 13, 2017, the Company hasn’t received the $1 million due on December 31, 2016 and is in discussion with the strategic partner. The sale is scheduled to be closed on December 31, 2017. At any time before December 31, 2017, the Company has the right to cancel the agreement or sell the building to any other third party, concurrently with the repayment of all the cash balance received along with interests payable to the buyer. Upon the completion of the sale on December 31, 2017, part of the proceeds will be paid to E.SUN Commercial Bank, as payment on the first and the second notes payable, which are secured by the building. This agreement has been accounted for as a secured financing arrangement as the Company retains the title, rights and benefits of ownership of the building. Consequently, the building has not been de-recognized as an asset from the Company’s consolidated balance sheet and a repayment obligation was recorded in other liability (long-term) when the cash was received.
·
Suppressing gross loss from chip sales by moving toward a fabless business model through an agreement with an ODM partner entered into on December 31, 2015. The Company is restructuring the chips manufacturing operation. The Company is exploring the opportunities to consign or sell certain equipment to the ODM partner. Part of its employees related to the Company’s chips manufacturing has transferred to the ODM partner. The Company also implemented certain workforce reductions with respect to its chips manufacturing operation. Following the restructuring, the Company has reduced payroll and minimized research and development activities associated with chips manufacturing operation. The Company expects the effects to be continued and is able to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jects in both China and India by cultivating relationships with automotive lighting developers that are outside the Company’s historical distribution channels; maintaining a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ing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should be adequate to satisfy its liquidity requirements for the twelve months ending November 30, 2017,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
Principles of Consolidation —The unaudited interim condensed consolidated financial statements include the accounts of SemiLEDs and its consolidated subsidiaries. All intercompany transactions and balances have been eliminated during consolidation.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
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
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
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16 and August 31, 2016, cash and cash equivalents of the Company consisted of the following (in thousands):
November 30,
August 31,
Cash and Cash Equivalents by Location
2016
2016
United States;
Denominated in U.S. dollars
$
$
Taiwan;
Denominated in U.S. dollars
Denominated in New Taiwan dollars
Denominated in other currencies
China (including Hong Kong);
Denominated in U.S. dollars
Denominated in Renminbi
Denominated in H.K. dollars
—
Total cash and cash equivalents
$
$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7% of the Company’s total net revenues for both the three months ended November 30, 2016 and 2015.
The Company’s revenues have been concentrated in a few select markets, including Taiwan, the United States, and China (including Hong Kong). Net revenues generated from sales to customers in these markets, in the aggregate, accounted for 76% of the Company’s net revenues for both the three months ended November 30, 2016 and 2015.
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
Recent Accounting Pronouncements
In June 2016, the Financial Accounting Standards Board (“FASB”) issued Accounting Standards Update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March 2016, the FASB issued ASU No. 2016-09, Compensation - Stock Compensation (Topic 718): Improvements to Employee Share-Based Payment Accounting which modifies several aspects of the accounting for share-based payment transactions, including the income tax consequences, classification of awards as either equity or liabilities, and classification on the statement of cash flows. This standard will be effective for the Company on September 1, 2017.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July 2015, the FASB issued ASU No. 2015-11, “Inventory - Simplifying the Measurement of Inventory”. This standard provides additional guidance regarding the subsequent measurement of inventory by requiring inventory to be measured at the lower of cost and net realizable value. This standard will be effective for the Company on September 1, 2017. Early adoption is permitted. The Company does not expect the adoption of this standard to have a material impact on its consolidated financial position, results of operations or cash flows.
In August 2014, the FASB issued ASU No. 2014-15, “Presentation of Financial Statements— Going Concern (Subtopic 205-40): Disclosure of Uncertainties about an Entity’s Ability to Continue as a Going Concern”. The standard provides guidance to an organization’s management, with principles and definitions that are intended to reduce diversity in the timing and content of disclosures that are commonly provided by organizations today in the financial statement footnotes. This standard is intended to define management’s responsibility to evaluate whether there is substantial doubt about an organization’s ability to continue as a going concern and to provide related footnote disclosures. The standard is effective for the Company on September 1, 2017 and management has elected not to early adopt it. When the standard is effective, it could have a material effect on management’s assessment of the Company’s ability to continue as a going concern.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subsequently issued multiple ASUs which amend and clarify the guidance. This standard will be effective for the Company on September 1, 2018. The standard permits the use of either the retrospective or cumulative effect transition method. Management has been evaluating the effect that ASU 2014-09 will have on the Company’s consolidated financial statements and related disclosures and expects to have a preliminary conclusion by August 2017. Management has not yet selected a transition method nor has it determined the effect of the standard on the Company’s ongoing financial reporting.</t>
  </si>
  <si>
    <t>Balance Sheet Components</t>
  </si>
  <si>
    <t>3. Balance Sheet Components
Inventories
Inventories as of November 30, 2016 and August 31, 2016 consisted of the following (in thousands):
November 30,
August 31,
2016
2016
Raw materials
$
$
Work in process
Finished goods
Total
$
$
Inventory write-downs to estimated net realizable values were $196 thousand and $452 thousand for the three months ended November 30, 2016 and 2015, respectively.
Property, Plant and Equipment
Property, plant and equipment as of November 30, 2016 and August 31, 2016 consisted of the following (in thousands):
November 30,
August 31,
2016
2016
Buildings and improvements
$
$
Machinery and equipment
Leasehold improvements
Other equipment
Construction in progress
Total property, plant and equipment
Less: Accumulated depreciation and amortization
Property, plant and equipment, net
$
$
Intangible Assets
Intangible assets as of November 30, 2016 and August 31, 2016 consisted of the following (in thousands):
November 30, 2016
Weighted
Average
Gross
Net
Amortization
Carrying
Accumulated
Carrying
Period (Years)
Amount
Amortization
Amount
Patents and trademarks
15
$
$
$
Acquired technology
5
—
Total
$
$
$
August 31, 2016
Weighted
Average
Gross
Net
Amortization
Carrying
Accumulated
Carrying
Period (Years)
Amount
Amortization
Amount
Patents and trademarks
15
$
$
$
Acquired technology
5
—
Total
$
$
$</t>
  </si>
  <si>
    <t>Investments in Unconsolidated Entities</t>
  </si>
  <si>
    <t>4. Investments in Unconsolidated Entities
The Company’s ownership interest and carrying amounts of investments in unconsolidated entities as of November 30, 2016 and August 31, 2016 consisted of the following (in thousands, except percentages):
November 30, 2016
August 31, 2016
Percentage
Percentage
Ownership
Amount
Ownership
Amount
Equity method investments:
SILQ (Malaysia) Sdn. Bhd. (“SILQ”)
—
%
$
—
%
$
Xurui Guangdian Co., Ltd. (“China SemiLEDs”)
%
—
%
—
Cost method investments
Various
Various
Total investments in unconsolidated entities
$
$
There were no dividends received from unconsolidated entities through November 30, 2016.
Equity Method Investments
The Company and the other investor in SILQ, a joint venture in Malaysia which was engaged in the design, manufacture and sale of lighting fixtures and systems, each owned a 50% equity interest in SILQ in 2009. In January 2014, the Company participated in SILQ’s capital increase and contributed $76 thousand. Following the capital increase, the Company’s equity interest in SILQ was diluted from 50% to 49%, and consequently, the Company recognized a gain on dilution of its investment of $26 thousand. The dilution gain was recognized as additional paid in capital in the consolidated statement of changes in equity. In April 2014, the Company sold part of its equity interest in SILQ to the other investor for a cash consideration of $114 thousand and recognized a gain on sale of investment of $37 thousand. The gain was reported in the consolidated statements of operations in equity in losses from unconsolidated entities. Upon consummation of the sale, the Company’s equity interest in SILQ was reduced from 49% to 33%. The Company subsequently invested $130 thousand in SILQ’s capital increase in April 2014 and its equity interest remains unchanged. In November 2016, the Company sold all of its equity interest in SILQ to the other investor for a cash consideration of $41 thousand and recognized a loss on sale of investment of $9 thousand.
The Company still owns a 49% equity interest in China SemiLEDs. However, this investment has a carrying amount of zero as a result of a previously recognized impairment.
Cost Method Investments
The fair values of the Company’s cost method investments are not readily available. All cost method investments are assessed for impairment when events or changes in circumstances indicate that the carrying amounts may not be recoverable.</t>
  </si>
  <si>
    <t>Commitments and Contingencies</t>
  </si>
  <si>
    <t>5. Commitments and Contingencies
Operating Lease Agreements —The Company has several operating leases with unrelated parties, primarily for land, plant and office spaces in Taiwan, which are including cancellable and noncancellable and which expire at various dates between February 2018 and December 2020. Lease expense related to these noncancellable operating leases was $112 thousand and $82 thousand for the three months ended November 30, 2016 and 2015, respectively. Lease expense is recognized on a straight-line basis over the term of the lease.
The aggregate future noncancellable minimum rental payments for the Company’s operating leases as of November 30, 2016 consisted of the following (in thousands):
Operating
Years Ending August 31,
Leases
Remainder of 2017
$
2018
2019
2020
2021
Thereafter
—
Total
$
Purchase Obligations —The Company had purchase commitments for inventory, property, plant and equipment in the amount of $1.5 million as of both November 30, 2016 and August 31, 2016.
Litigation —The Company is directly or indirectly involved from time to time in various claims or legal proceedings arising in the ordinary course of business. The Company recognizes a liability when it is probable that a loss has been incurred and the amount is reasonably estimable. There is significant judgment required in assessing both the likelihood of an unfavorable outcome and whether the amount of loss, if any, can be reasonably estimated. As of November 30, 2016, there was no pending or threatened litigation that could have a material impact on the Company’s financial position, results of operations or cash flows.</t>
  </si>
  <si>
    <t>Common Stock.</t>
  </si>
  <si>
    <t>6. Common Stock
Reverse Stock Split —On April 15, 2016, the Company amended its certificate of incorporation to effect a one-for-ten (1:10) reverse stock split. This reverse stock split became effective as of the close of business on April 15, 2016. The reverse stock split had no effect on the par value of its common stock and did not reduce the number of authorized shares of common stock but reduced the number of outstanding shares of common stock by the ratio. Accordingly, the issued and outstanding shares, stock options disclosures, net loss per share, and other per share disclosures for all periods presented have been retrospectively adjusted to reflect the impact of this reverse stock split.</t>
  </si>
  <si>
    <t>Stock-based Compensation</t>
  </si>
  <si>
    <t>7. Stock-based Compensation
The Company currently has one equity incentive plan (the “2010 Plan”), which provides for awards in the form of restricted shares, stock units, stock options or stock appreciation rights to the Company’s employees, officers, directors and consultants. In April 2014, SemiLEDs’ stockholders approved an amendment to the 2010 Plan that increased the number of shares authorized for issuance under the plan by an additional 250 thousand shares. Prior to SemiLEDs’ initial public offering, the Company had another stock-based compensation plan (the “2005 Plan”), but awards are made from the 2010 Plan after the initial public offering. Options outstanding under the 2005 Plan continue to be governed by its existing terms.
A total of 635 thousand shares was reserved for issuance under the 2005 Plan and 2010 Plan as of both November 30, 2016 and 2015. As of November 30, 2016 and 2015, there were 352 thousand and 388 thousand shares of common stock available for future issuance under the equity incentive plans.
During fiscal 2016, SemiLEDs granted 8 thousand restricted stock units in April 2016 to its directors that vest 100% on the earlier of April 12, 2017 and the date of the next annual meeting. The grant-date fair value of the restricted stock units was $3.40 per unit.
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
A summary of the stock-based compensation expense for the three months ended November 30, 2016 and 2015 was as follows (in thousands):
Three Months Ended November 30,
2016
2015
Cost of revenues
$
$
Research and development
Selling, general and administrative
$
$</t>
  </si>
  <si>
    <t>Net Loss Per Share of Common Stock</t>
  </si>
  <si>
    <t>8. Net Loss Per Share of Common Stock
The following stock-based compensation plan awards were excluded from the computation of diluted net loss per share of common stock for the periods presented because including them would have been anti-dilutive (in thousands of shares):
Three Months Ended November 30,
2016
2015
Stock units and stock options to purchase common stock
7
13</t>
  </si>
  <si>
    <t>Income Taxes</t>
  </si>
  <si>
    <t>9. Income Taxes
The Company’s income (loss) before income taxes for the three months ended November 30, 2016 and 2015 consisted of the following (in thousands):
Three Months Ended November 30,
2016
2015
U.S. operations
$
$
Foreign operations
Loss before income taxes
$
$
Unrecognized Tax Benefits
As of both November 30, 2016 and August 31, 2016, the Company had no unrecognized tax benefits related to tax positions taken in prior periods. The Company files income tax returns in the United States, various U.S. states and certain foreign jurisdictions. The tax years 2005 through 2015 remain open in most jurisdictions. The Company is not currently under examination by income tax authorities in federal, state or foreign jurisdictions.</t>
  </si>
  <si>
    <t>Subsequent Events</t>
  </si>
  <si>
    <t>Subsequent Events.</t>
  </si>
  <si>
    <t>10. Subsequent Events
The Company entered into a definitive purchase agreement effective July 6, 2016 with Dr. Peter Chiou, which was assigned to Well Thrive Limited (“Well Thrive”) on August 4, 2016. Pursuant to the agreement, Well Thrive has agreed to subscribe to a $1,615 thousand SemiLEDs Corporation’s 0% interest convertible note (the “Note”) with a September 29, 2017 maturity date. Subject to shareholder approval at the Company’s next shareholders meeting, the Note would be convertible, at the Company’s option, into a number of shares of the Company’s common stock equal to the quotient obtained by dividing (x) $1,615,000 by (y) the conversion price, which is equal to the lesser of $3.40 or the 5-trading day volume weighted average price of the common stock on the NASDAQ Stock Market ending on the maturity date. However, the issuance of the Note is currently pending subject to receipt of the entire Note purchase price. The Company has received a $500 thousand advance on the total $1,615 thousand Note amount as of November 30, 2016. On December 16, 2016, the Company sent a formal notice of demand under purchase agreement to Dr. Peter Chiou and Well Thrive and requested them to deliver the $1,115 thousand balance of the Note purchase price by December 31, 2016, which was extended to January 7, 2017, or forfeit the $500 thousand advance on the Note. On January 6, 2017, Well Thrive informed the Company that it was not prepared to complete the purchase of the Note at this time and demanded the return of the $500 thousand advance and the $2,885 thousand for the shares purchased by Well Thrive.
The Company entered into an agreement in December 2015 with a strategic partner for the potential sale of the headquarters building located at Miao-Li, Taiwan. The total cash consideration for the potential sale is $5.2 million to be originally paid in three installments, of which the initial installment of $3 million was received on December 14, 2015, $1 million was due on December 31, 2016 and the balance of $1.2 million is due on December 31, 2017. However, as of January 13, 2017, the Company hasn’t received the $1 million due on December 31, 2016 and is in discussion with the strategic partner.</t>
  </si>
  <si>
    <t>Summary of Significant Accounting Policy (Policies)</t>
  </si>
  <si>
    <t>Basis of Presentation</t>
  </si>
  <si>
    <t>Basis of Presentation —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1, 2016. The unaudited condensed consolidated balance sheet as of August 31, 2016 included herein was derived from the audited consolidated financial statements as of that date.
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November 30, 2016, the statements of operations and comprehensive loss for the three months ended November 30, 2016 and 2015, the statement of changes in equity for the three months ended November 30, 2016, and the statements of cash flows for the three months ended November 30, 2016 and 2015. The results for the three months ended November 30, 2016 are not necessarily indicative of the results to be expected for the year ending August 31, 2017.
The accompanying unaudited interim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The Company suffered losses from operations of $20.6 million and $13.3 million, gross losses on product sales of $4.9 million and $4.1 million, and net cash used in operating activities of $3.4 million and $4.5 million for the years ended August 31, 2016 and 2015, respectively. Loss from operations and net cash used in operating activities for the three months ended November 30, 2016 were both $1.1 million. Further, at November 30, 2016, the Company’s cash and cash equivalents was down to $4.8 million. These facts and conditions raise substantial doubt about the Company’s ability to continue as a going concern. However, management believes that it has developed a liquidity plan, as summarized below, that, if executed successfully, should provide sufficient liquidity to meet the Company’s obligations as they become due for a reasonable period of time, and allow the development of its core business.
·
The Company entered into a definitive purchase agreement effective July 6, 2016 with Dr. Peter Chiou, which was assigned to Well Thrive Limited (“Well Thrive”) on August 4, 2016. Pursuant to the agreement, Well Thrive purchased 577 thousand newly issued shares of common stock of the Company for $2,885 thousand on August 23, 2016. Well Thrive also agreed to subscribe to a $1,615 thousand SemiLEDs Corporation’s 0% interest convertible note (the “Note”) with a September 29, 2017 maturity date. Subject to shareholder approval at the Company’s next shareholders meeting, the Note would be convertible, at the Company’s option, into a number of shares of the Company’s common stock equal to the quotient obtained by dividing (x) $1,615,000 by (y) the conversion price, which is equal to the lesser of $3.40 or the 5-trading day volume weighted average price of the common stock on the NASDAQ Stock Market ending on the maturity date. However, the issuance of the Note is currently pending subject to receipt of the entire Note purchase price. The Company has received a $500 thousand advance on the total $1,615 thousand Note amount as of November 30, 2016. The Company has recognized a related current liability in its consolidated balance sheet as of November 30, 2016. On December 16, 2016, the Company provided notice to Well Thrive that it intends to retain the $500 thousand as liquidated damages if it does not remit the balance of the purchase price for the Note by January 7, 2017. On January 6, 2017, Well Thrive informed the Company that it was not prepared to complete the purchase of the Note at this time and demanded the return of the $500 thousand advance and the $2,885 thousand for the shares purchased by Well Thrive.
·
The Company entered into an agreement in December 2015 with a strategic partner for the potential sale of the headquarters building located at Miao-Li, Taiwan. The total cash consideration for the sale is $5.2 million, of which the initial installment of $3 million was received on December 14, 2015, $1 million was due on December 31, 2016 and the balance of $1.2 million is due on December 31, 2017. However, as of January 13, 2017, the Company hasn’t received the $1 million due on December 31, 2016 and is in discussion with the strategic partner. The sale is scheduled to be closed on December 31, 2017. At any time before December 31, 2017, the Company has the right to cancel the agreement or sell the building to any other third party, concurrently with the repayment of all the cash balance received along with interests payable to the buyer. Upon the completion of the sale on December 31, 2017, part of the proceeds will be paid to E.SUN Commercial Bank, as payment on the first and the second notes payable, which are secured by the building. This agreement has been accounted for as a secured financing arrangement as the Company retains the title, rights and benefits of ownership of the building. Consequently, the building has not been de-recognized as an asset from the Company’s consolidated balance sheet and a repayment obligation was recorded in other liability (long-term) when the cash was received.
·
Suppressing gross loss from chip sales by moving toward a fabless business model through an agreement with an ODM partner entered into on December 31, 2015. The Company is restructuring the chips manufacturing operation. The Company is exploring the opportunities to consign or sell certain equipment to the ODM partner. Part of its employees related to the Company’s chips manufacturing has transferred to the ODM partner. The Company also implemented certain workforce reductions with respect to its chips manufacturing operation. Following the restructuring, the Company has reduced payroll and minimized research and development activities associated with chips manufacturing operation. The Company expects the effects to be continued and is able to further reduce idle capacity charges. This partnership should help the Company obtain a steady source of LED chips with competitive and favorable price for its packaging business, expand the production capacity for LED components, and strengthen its product portfolio and technology.
·
Increasing sales of Automotive Projects in both China and India by cultivating relationships with automotive lighting developers that are outside the Company’s historical distribution channels; maintaining a number of display models at automotive lighting facilities in order to provide dealers, communities and consumers with examples of newly designed product.
·
Gaining positive cash-inflow from operating activities through continuous cost reductions and the sales of new higher margin products. Steady growth of module products and the continued commercial sales of its UV LED product are expected to improve the Company’s future gross margin, operating results and cash flows. The Company is targeting niche markets and focusing on product enhancement and developing its LED product into many other applications or devices.
·
Continuing to monitor prices, work with current and potential vendors to decrease costs and, consistent with its existing contractual commitments, may possibly decrease its activity level and capital expenditures further. This plan reflects its strategy of controlling capital costs and maintaining financial flexibility.
·
Raising additional cash through further equity offerings, sales of assets and/or issuance of debt as considered necessary and looking at other potential business opportunities.
While the Company’s management believes that the measures described in the above liquidity plan should be adequate to satisfy its liquidity requirements for the twelve months ending November 30, 2017, there is no assurance that the liquidity plan will be successfully implemented. Failure to successfully implement the liquidity plan may have a material adverse effect on its business, results of operations and financial position, and may adversely affect its ability to continue as a going concern. These unaudited interim condensed consolidated financial statements do not include any adjustments related to the recoverability and classification of recorded assets or the amounts and classification of liabilities or any other adjustments that might be necessary should the Company be unable to continue as a going concern.</t>
  </si>
  <si>
    <t>Principles of Consolidation</t>
  </si>
  <si>
    <t>Principles of Consolidation —The unaudited interim condensed consolidated financial statements include the accounts of SemiLEDs and its consolidated subsidiaries. All intercompany transactions and balances have been eliminated during consolidation.</t>
  </si>
  <si>
    <t>Use of Estimates</t>
  </si>
  <si>
    <t>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preparation of the Company’s consolidated financial statements on the basis that the Company will continue as a going concern,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si>
  <si>
    <t>Certain Significant Risks and Uncertainties</t>
  </si>
  <si>
    <t>Certain Significant Risks and Uncertainties —The Company is subject to certain risks and uncertainties that could have a material and adverse effect on the Company’s future financial position or results of operations, which risks and uncertainties include, among others: it has incurred significant losses over the past few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si>
  <si>
    <t>Concentration of Supply Risk</t>
  </si>
  <si>
    <t>Concentration of Supply Risk —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si>
  <si>
    <t>Concentration of Credit Risk</t>
  </si>
  <si>
    <t>Concentration of Credit Risk —Financial instruments that subject the Company to concentrations of credit risk consist primarily of cash, cash equivalents and accounts receivable.
The Company keeps its cash and cash equivalents in demand deposits with prominent banks of high credit quality and invests only in money market funds. Deposits held with banks may exceed the amount of insurance provided on such deposits. As of November 30, 2016 and August 31, 2016, cash and cash equivalents of the Company consisted of the following (in thousands):
November 30,
August 31,
Cash and Cash Equivalents by Location
2016
2016
United States;
Denominated in U.S. dollars
$
$
Taiwan;
Denominated in U.S. dollars
Denominated in New Taiwan dollars
Denominated in other currencies
China (including Hong Kong);
Denominated in U.S. dollars
Denominated in Renminbi
Denominated in H.K. dollars
—
Total cash and cash equivalents
$
$
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
Net revenues generated from sales to the top ten customers represented 67% of the Company’s total net revenues for both the three months ended November 30, 2016 and 2015.
The Company’s revenues have been concentrated in a few select markets, including Taiwan, the United States, and China (including Hong Kong). Net revenues generated from sales to customers in these markets, in the aggregate, accounted for 76% of the Company’s net revenues for both the three months ended November 30, 2016 and 2015.</t>
  </si>
  <si>
    <t>Noncontrolling Interests</t>
  </si>
  <si>
    <t>Noncontrolling Interests —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September 1, 2020. The Company is currently evaluating the impact the adoption of this ASU will have on its consolidated financial statements.
In March 2016, the FASB issued ASU No. 2016-09, Compensation - Stock Compensation (Topic 718): Improvements to Employee Share-Based Payment Accounting which modifies several aspects of the accounting for share-based payment transactions, including the income tax consequences, classification of awards as either equity or liabilities, and classification on the statement of cash flows. This standard will be effective for the Company on September 1, 2017. The Company is currently evaluating the impact the adoption of this ASU will have on its consolidated financial statements.
In February 2016, the FASB issued ASU No. 2016-02, Leases, which is intended to improve financial reporting on leasing transactions. This standard requires a lessee to record on the balance sheet the assets and liabilities for the rights and obligations created by lease terms of more than 12 months. This standard will be effective for the Company on September 1, 2019. The Company is currently evaluating the impact the adoption of this ASU will have on its consolidated financial statements.
In July 2015, the FASB issued ASU No. 2015-11, “Inventory - Simplifying the Measurement of Inventory”. This standard provides additional guidance regarding the subsequent measurement of inventory by requiring inventory to be measured at the lower of cost and net realizable value. This standard will be effective for the Company on September 1, 2017. Early adoption is permitted. The Company does not expect the adoption of this standard to have a material impact on its consolidated financial position, results of operations or cash flows.
In August 2014, the FASB issued ASU No. 2014-15, “Presentation of Financial Statements— Going Concern (Subtopic 205-40): Disclosure of Uncertainties about an Entity’s Ability to Continue as a Going Concern”. The standard provides guidance to an organization’s management, with principles and definitions that are intended to reduce diversity in the timing and content of disclosures that are commonly provided by organizations today in the financial statement footnotes. This standard is intended to define management’s responsibility to evaluate whether there is substantial doubt about an organization’s ability to continue as a going concern and to provide related footnote disclosures. The standard is effective for the Company on September 1, 2017 and management has elected not to early adopt it. When the standard is effective, it could have a material effect on management’s assessment of the Company’s ability to continue as a going concern.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FASB has subsequently issued multiple ASUs which amend and clarify the guidance. This standard will be effective for the Company on September 1, 2018. The standard permits the use of either the retrospective or cumulative effect transition method. Management has been evaluating the effect that ASU 2014-09 will have on the Company’s consolidated financial statements and related disclosures and expects to have a preliminary conclusion by August 2017. Management has not yet selected a transition method nor has it determined the effect of the standard on the Company’s ongoing financial reporting.</t>
  </si>
  <si>
    <t>Summary of Significant Accounting Policies (Tables)</t>
  </si>
  <si>
    <t>Schedule of cash and cash equivalents by location</t>
  </si>
  <si>
    <t>November 30,
August 31,
Cash and Cash Equivalents by Location
2016
2016
United States;
Denominated in U.S. dollars
$
$
Taiwan;
Denominated in U.S. dollars
Denominated in New Taiwan dollars
Denominated in other currencies
China (including Hong Kong);
Denominated in U.S. dollars
Denominated in Renminbi
Denominated in H.K. dollars
—
Total cash and cash equivalents
$
$</t>
  </si>
  <si>
    <t>Balance Sheet Components (Tables)</t>
  </si>
  <si>
    <t>Schedule of inventories</t>
  </si>
  <si>
    <t>November 30,
August 31,
2016
2016
Raw materials
$
$
Work in process
Finished goods
Total
$
$</t>
  </si>
  <si>
    <t>Schedule of property, plant and equipment</t>
  </si>
  <si>
    <t>November 30,
August 31,
2016
2016
Buildings and improvements
$
$
Machinery and equipment
Leasehold improvements
Other equipment
Construction in progress
Total property, plant and equipment
Less: Accumulated depreciation and amortization
Property, plant and equipment, net
$
$</t>
  </si>
  <si>
    <t>Schedule of intangible assets</t>
  </si>
  <si>
    <t>November 30, 2016
Weighted
Average
Gross
Net
Amortization
Carrying
Accumulated
Carrying
Period (Years)
Amount
Amortization
Amount
Patents and trademarks
15
$
$
$
Acquired technology
5
—
Total
$
$
$
August 31, 2016
Weighted
Average
Gross
Net
Amortization
Carrying
Accumulated
Carrying
Period (Years)
Amount
Amortization
Amount
Patents and trademarks
15
$
$
$
Acquired technology
5
—
Total
$
$
$</t>
  </si>
  <si>
    <t>Investments in Unconsolidated Entities (Tables)</t>
  </si>
  <si>
    <t>Schedule of ownership interest and carrying amounts of investments in unconsolidated entities</t>
  </si>
  <si>
    <t>November 30, 2016
August 31, 2016
Percentage
Percentage
Ownership
Amount
Ownership
Amount
Equity method investments:
SILQ (Malaysia) Sdn. Bhd. (“SILQ”)
—
%
$
—
%
$
Xurui Guangdian Co., Ltd. (“China SemiLEDs”)
%
—
%
—
Cost method investments
Various
Various
Total investments in unconsolidated entities
$
$</t>
  </si>
  <si>
    <t>Commitments and Contingencies (Tables)</t>
  </si>
  <si>
    <t>Schedule of aggregate future noncancellable minimum rental payments for the operating leases</t>
  </si>
  <si>
    <t>Operating
Years Ending August 31,
Leases
Remainder of 2017
$
2018
2019
2020
2021
Thereafter
—
Total
$</t>
  </si>
  <si>
    <t>Stock-based Compensation (Tables)</t>
  </si>
  <si>
    <t>Summary of the stock-based compensation expense</t>
  </si>
  <si>
    <t>Three Months Ended November 30,
2016
2015
Cost of revenues
$
$
Research and development
Selling, general and administrative
$
$</t>
  </si>
  <si>
    <t>Net Loss Per Share of Common Stock (Tables)</t>
  </si>
  <si>
    <t>Schedule of stock-based compensation plan awards were excluded from the computation of diluted net loss per share of common stock</t>
  </si>
  <si>
    <t>Three Months Ended November 30,
2016
2015
Stock units and stock options to purchase common stock
7
13</t>
  </si>
  <si>
    <t>Income Taxes (Tables)</t>
  </si>
  <si>
    <t>Schedule of income (loss) before income taxes</t>
  </si>
  <si>
    <t>Three Months Ended November 30,
2016
2015
U.S. operations
$
$
Foreign operations
Loss before income taxes
$
$</t>
  </si>
  <si>
    <t>Business (Details)</t>
  </si>
  <si>
    <t>Nov. 30, 2016subsidiary</t>
  </si>
  <si>
    <t>Number of wholly owned subsidiaries</t>
  </si>
  <si>
    <t>Ning Xiang</t>
  </si>
  <si>
    <t>Ownership interest (as a percent)</t>
  </si>
  <si>
    <t>93.00%</t>
  </si>
  <si>
    <t>Taiwan SemiLEDs | Taiwan Bandaoti Zhaoming Co., Ltd.</t>
  </si>
  <si>
    <t>100.00%</t>
  </si>
  <si>
    <t>Summary of Significant Accounting Policies - Basis of Presentation and Use of Estimates (Details) - USD ($) $ / shares in Units, shares in Thousands</t>
  </si>
  <si>
    <t>Aug. 23, 2016</t>
  </si>
  <si>
    <t>Aug. 04, 2016</t>
  </si>
  <si>
    <t>Jul. 06, 2016</t>
  </si>
  <si>
    <t>Dec. 31, 2015</t>
  </si>
  <si>
    <t>Aug. 31, 2015</t>
  </si>
  <si>
    <t>Dec. 16, 2016</t>
  </si>
  <si>
    <t>Losses from operations</t>
  </si>
  <si>
    <t>Gross losses (profits) on product sales</t>
  </si>
  <si>
    <t>Total consideration of sale price of Taiwan headquarters building</t>
  </si>
  <si>
    <t>Receipt from initial installment of cash consideration for the sale of its headquarters building</t>
  </si>
  <si>
    <t>Second installment</t>
  </si>
  <si>
    <t>Third installment</t>
  </si>
  <si>
    <t>Well Thrive</t>
  </si>
  <si>
    <t>Newly issued shares of common stock (in shares)</t>
  </si>
  <si>
    <t>Convertible note | Well Thrive</t>
  </si>
  <si>
    <t>Share purchase price</t>
  </si>
  <si>
    <t>Advance receipt toward convertible note</t>
  </si>
  <si>
    <t>Liquidating damages owed to entity if buyer does not purchase convertible note</t>
  </si>
  <si>
    <t>Dr. Peter Chiou (the "Investor") | Convertible note | Well Thrive</t>
  </si>
  <si>
    <t>Threshold consecutive trading days</t>
  </si>
  <si>
    <t>5 days</t>
  </si>
  <si>
    <t>Issuance of debt</t>
  </si>
  <si>
    <t>Interest rate of convertible note</t>
  </si>
  <si>
    <t>0.00%</t>
  </si>
  <si>
    <t>Conversion price of convertible note</t>
  </si>
  <si>
    <t>Summary of Significant Accounting Policies - Concentration of Credit Risk (Details) $ in Thousands</t>
  </si>
  <si>
    <t>Nov. 30, 2016USD ($)customer</t>
  </si>
  <si>
    <t>Nov. 30, 2015USD ($)</t>
  </si>
  <si>
    <t>Aug. 31, 2016USD ($)</t>
  </si>
  <si>
    <t>Aug. 31, 2015USD ($)</t>
  </si>
  <si>
    <t>Number of Customers | customer</t>
  </si>
  <si>
    <t>Net revenues | Customer concentration</t>
  </si>
  <si>
    <t>Concentration risk (as a percent)</t>
  </si>
  <si>
    <t>67.00%</t>
  </si>
  <si>
    <t>Net revenues | Geographic concentration</t>
  </si>
  <si>
    <t>76.00%</t>
  </si>
  <si>
    <t>United States | U.S. Dollars</t>
  </si>
  <si>
    <t>Taiwan | U.S. Dollars</t>
  </si>
  <si>
    <t>Taiwan | New Taiwan Dollars</t>
  </si>
  <si>
    <t>Taiwan | Other currencies</t>
  </si>
  <si>
    <t>China (including Hong Kong) | U.S. Dollars</t>
  </si>
  <si>
    <t>China (including Hong Kong) | Renminbi</t>
  </si>
  <si>
    <t>China (including Hong Kong) | H.K. dollars</t>
  </si>
  <si>
    <t>Balance Sheet Components - Inventories (Details) - USD ($) $ in Thousands</t>
  </si>
  <si>
    <t>Raw materials</t>
  </si>
  <si>
    <t>Work in process</t>
  </si>
  <si>
    <t>Finished goods</t>
  </si>
  <si>
    <t>Inventory write-downs</t>
  </si>
  <si>
    <t>Balance Sheet Components - Property, Plant and Equipment (Details) - USD ($) $ in Thousands</t>
  </si>
  <si>
    <t>Property, Plant and Equipment</t>
  </si>
  <si>
    <t>Total property, plant and equipment</t>
  </si>
  <si>
    <t>Less: Accumulated depreciation and amortization</t>
  </si>
  <si>
    <t>Buildings and improvements</t>
  </si>
  <si>
    <t>Machinery and equipment</t>
  </si>
  <si>
    <t>Leasehold improvements</t>
  </si>
  <si>
    <t>Other equipment</t>
  </si>
  <si>
    <t>Construction in progress</t>
  </si>
  <si>
    <t>Balance Sheet Components - Intangible Assets (Details) - USD ($) $ in Thousands</t>
  </si>
  <si>
    <t>12 Months Ended</t>
  </si>
  <si>
    <t>Intangible Assets</t>
  </si>
  <si>
    <t>Gross Carrying Amount</t>
  </si>
  <si>
    <t>Accumulated Amortization</t>
  </si>
  <si>
    <t>Patents and trademarks</t>
  </si>
  <si>
    <t>Weighted Average Amortization Period (Years)</t>
  </si>
  <si>
    <t>15 years</t>
  </si>
  <si>
    <t>Acquired technology</t>
  </si>
  <si>
    <t>5 years</t>
  </si>
  <si>
    <t>Investments in Unconsolidated Entities (Details) - USD ($) $ in Thousands</t>
  </si>
  <si>
    <t>1 Months Ended</t>
  </si>
  <si>
    <t>Apr. 30, 2014</t>
  </si>
  <si>
    <t>Jan. 31, 2014</t>
  </si>
  <si>
    <t>Aug. 31, 2009</t>
  </si>
  <si>
    <t>Cost method investments</t>
  </si>
  <si>
    <t>Total investments in unconsolidated entities</t>
  </si>
  <si>
    <t>Dividend received from unconsolidated entities</t>
  </si>
  <si>
    <t>SILQ (Malaysia) Sdn. Bhd. (“SILQ”)</t>
  </si>
  <si>
    <t>Percentage ownership</t>
  </si>
  <si>
    <t>33.00%</t>
  </si>
  <si>
    <t>49.00%</t>
  </si>
  <si>
    <t>50.00%</t>
  </si>
  <si>
    <t>Equity method investments</t>
  </si>
  <si>
    <t>Payment for investments</t>
  </si>
  <si>
    <t>Dilution gain on equity method investment</t>
  </si>
  <si>
    <t>Cash consideration from sale of the investment</t>
  </si>
  <si>
    <t>Gain (loss) on sale of investment</t>
  </si>
  <si>
    <t>Xurui Guangdian Co., Ltd. (“China SemiLEDs”)</t>
  </si>
  <si>
    <t>Commitments and Contingencies (Details) $ in Thousands</t>
  </si>
  <si>
    <t>Nov. 30, 2016USD ($)claim</t>
  </si>
  <si>
    <t>Lease expense related to operating leases</t>
  </si>
  <si>
    <t>Future noncancellable minimum rental payments</t>
  </si>
  <si>
    <t>Remainder of 2017</t>
  </si>
  <si>
    <t>Purchase Obligations</t>
  </si>
  <si>
    <t>Purchase commitments for inventory, property, plant and equipment</t>
  </si>
  <si>
    <t>Litigation</t>
  </si>
  <si>
    <t>Pending or threatened litigation | claim</t>
  </si>
  <si>
    <t>Common Stock (Details)</t>
  </si>
  <si>
    <t>Apr. 15, 2016</t>
  </si>
  <si>
    <t>Reverse stock split ratio</t>
  </si>
  <si>
    <t>Stock-based Compensation (Details) $ / shares in Units, shares in Thousands, $ in Thousands</t>
  </si>
  <si>
    <t>Apr. 30, 2016$ / sharesshares</t>
  </si>
  <si>
    <t>Apr. 30, 2014shares</t>
  </si>
  <si>
    <t>Nov. 30, 2016USD ($)itemshares</t>
  </si>
  <si>
    <t>Nov. 30, 2015USD ($)shares</t>
  </si>
  <si>
    <t>Number of share-based compensation plans | item</t>
  </si>
  <si>
    <t>Additional number of shares authorized for issuance | shares</t>
  </si>
  <si>
    <t>Shares of common stock reserved for issuance | shares</t>
  </si>
  <si>
    <t>Estimated forfeiture rate (as a percent)</t>
  </si>
  <si>
    <t>Stock-based compensation expense | $</t>
  </si>
  <si>
    <t>Maximum</t>
  </si>
  <si>
    <t>Vesting period</t>
  </si>
  <si>
    <t>1 year</t>
  </si>
  <si>
    <t>Common stock available for future issuance (in shares) | shares</t>
  </si>
  <si>
    <t>Directors | Restricted stock unit</t>
  </si>
  <si>
    <t>Stock units granted (in shares) | shares</t>
  </si>
  <si>
    <t>Vesting percentage on the earlier of the first anniversary of the vesting start date and the date of the next annual meeting</t>
  </si>
  <si>
    <t>Grant-date fair value (in dollars per share) | $ / shares</t>
  </si>
  <si>
    <t>Net Loss Per Share of Common Stock (Details) - shares shares in Thousands</t>
  </si>
  <si>
    <t>Stock units and stock options to purchase common stock</t>
  </si>
  <si>
    <t>Securities excluded from computation of diluted net income (loss) per share of common stock</t>
  </si>
  <si>
    <t>Antidilutive securities (in shares)</t>
  </si>
  <si>
    <t>Income Taxes (Details) - USD ($) $ in Thousands</t>
  </si>
  <si>
    <t>Income (loss) before income taxes</t>
  </si>
  <si>
    <t>U.S. operations</t>
  </si>
  <si>
    <t>Foreign operations</t>
  </si>
  <si>
    <t>Unrecognized tax benefits</t>
  </si>
  <si>
    <t>Subsequent Events (Details)</t>
  </si>
  <si>
    <t>Dec. 16, 2016USD ($)</t>
  </si>
  <si>
    <t>Aug. 23, 2016USD ($)</t>
  </si>
  <si>
    <t>Aug. 04, 2016USD ($)$ / shares</t>
  </si>
  <si>
    <t>Jul. 06, 2016USD ($)$ / shares</t>
  </si>
  <si>
    <t>Dec. 31, 2016USD ($)</t>
  </si>
  <si>
    <t>Dec. 31, 2015USD ($)installment</t>
  </si>
  <si>
    <t>Nov. 30, 2016USD ($)</t>
  </si>
  <si>
    <t>Number of installments | installment</t>
  </si>
  <si>
    <t>Cash received for potential sale of building</t>
  </si>
  <si>
    <t>Contractual receivable for sale of Taiwan headquarters building due in first calendar year</t>
  </si>
  <si>
    <t>Well Thrive | Convertible note</t>
  </si>
  <si>
    <t>Balance due</t>
  </si>
  <si>
    <t>Well Thrive | Dr. Peter Chiou (the "Investor") | Convertible note</t>
  </si>
  <si>
    <t>Conversion price of convertible note | $ / shares</t>
  </si>
  <si>
    <t>Number of trading days</t>
  </si>
</sst>
</file>

<file path=xl/styles.xml><?xml version="1.0" encoding="utf-8"?>
<styleSheet xmlns="http://schemas.openxmlformats.org/spreadsheetml/2006/main">
  <numFmts count="3">
    <numFmt formatCode="_(&quot;$ &quot;#,##0_);_(&quot;$ &quot;(#,##0)" numFmtId="164"/>
    <numFmt formatCode="_(&quot;$ &quot;#,##0.0000000_);_(&quot;$ &quot;(#,##0.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3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1729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1</v>
      </c>
      <c r="B1" s="2" t="s">
        <v>1</v>
      </c>
    </row>
    <row r="2" spans="1:2">
      <c r="B2" s="2" t="s">
        <v>2</v>
      </c>
    </row>
    <row r="3" spans="1:2">
      <c r="A3" s="3" t="s">
        <v>149</v>
      </c>
    </row>
    <row r="4" spans="1:2">
      <c r="A4" s="4" t="s">
        <v>101</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4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27</v>
      </c>
      <c r="C3" s="7" t="n">
        <v>6030</v>
      </c>
    </row>
    <row r="4" spans="1:3">
      <c r="A4" s="4" t="s">
        <v>28</v>
      </c>
      <c r="B4" s="5" t="n">
        <v>1526</v>
      </c>
      <c r="C4" s="5" t="n">
        <v>900</v>
      </c>
    </row>
    <row r="5" spans="1:3">
      <c r="A5" s="4" t="s">
        <v>29</v>
      </c>
      <c r="B5" s="5" t="n">
        <v>3777</v>
      </c>
      <c r="C5" s="5" t="n">
        <v>4067</v>
      </c>
    </row>
    <row r="6" spans="1:3">
      <c r="A6" s="4" t="s">
        <v>30</v>
      </c>
      <c r="B6" s="5" t="n">
        <v>788</v>
      </c>
      <c r="C6" s="5" t="n">
        <v>640</v>
      </c>
    </row>
    <row r="7" spans="1:3">
      <c r="A7" s="4" t="s">
        <v>31</v>
      </c>
      <c r="B7" s="5" t="n">
        <v>10918</v>
      </c>
      <c r="C7" s="5" t="n">
        <v>11637</v>
      </c>
    </row>
    <row r="8" spans="1:3">
      <c r="A8" s="4" t="s">
        <v>32</v>
      </c>
      <c r="B8" s="5" t="n">
        <v>8451</v>
      </c>
      <c r="C8" s="5" t="n">
        <v>8813</v>
      </c>
    </row>
    <row r="9" spans="1:3">
      <c r="A9" s="4" t="s">
        <v>33</v>
      </c>
      <c r="B9" s="5" t="n">
        <v>60</v>
      </c>
      <c r="C9" s="5" t="n">
        <v>44</v>
      </c>
    </row>
    <row r="10" spans="1:3">
      <c r="A10" s="4" t="s">
        <v>34</v>
      </c>
      <c r="B10" s="5" t="n">
        <v>1314</v>
      </c>
      <c r="C10" s="5" t="n">
        <v>1368</v>
      </c>
    </row>
    <row r="11" spans="1:3">
      <c r="A11" s="4" t="s">
        <v>35</v>
      </c>
      <c r="B11" s="5" t="n">
        <v>354</v>
      </c>
      <c r="C11" s="5" t="n">
        <v>373</v>
      </c>
    </row>
    <row r="12" spans="1:3">
      <c r="A12" s="4" t="s">
        <v>36</v>
      </c>
      <c r="B12" s="5" t="n">
        <v>21097</v>
      </c>
      <c r="C12" s="5" t="n">
        <v>22235</v>
      </c>
    </row>
    <row r="13" spans="1:3">
      <c r="A13" s="3" t="s">
        <v>37</v>
      </c>
    </row>
    <row r="14" spans="1:3">
      <c r="A14" s="4" t="s">
        <v>38</v>
      </c>
      <c r="B14" s="5" t="n">
        <v>313</v>
      </c>
      <c r="C14" s="5" t="n">
        <v>314</v>
      </c>
    </row>
    <row r="15" spans="1:3">
      <c r="A15" s="4" t="s">
        <v>39</v>
      </c>
      <c r="B15" s="5" t="n">
        <v>1184</v>
      </c>
      <c r="C15" s="5" t="n">
        <v>1326</v>
      </c>
    </row>
    <row r="16" spans="1:3">
      <c r="A16" s="4" t="s">
        <v>40</v>
      </c>
      <c r="B16" s="5" t="n">
        <v>500</v>
      </c>
      <c r="C16" s="5" t="n">
        <v>500</v>
      </c>
    </row>
    <row r="17" spans="1:3">
      <c r="A17" s="4" t="s">
        <v>41</v>
      </c>
      <c r="B17" s="5" t="n">
        <v>2496</v>
      </c>
      <c r="C17" s="5" t="n">
        <v>2761</v>
      </c>
    </row>
    <row r="18" spans="1:3">
      <c r="A18" s="4" t="s">
        <v>42</v>
      </c>
      <c r="B18" s="5" t="n">
        <v>4493</v>
      </c>
      <c r="C18" s="5" t="n">
        <v>4901</v>
      </c>
    </row>
    <row r="19" spans="1:3">
      <c r="A19" s="4" t="s">
        <v>43</v>
      </c>
      <c r="B19" s="5" t="n">
        <v>2504</v>
      </c>
      <c r="C19" s="5" t="n">
        <v>2595</v>
      </c>
    </row>
    <row r="20" spans="1:3">
      <c r="A20" s="4" t="s">
        <v>44</v>
      </c>
      <c r="B20" s="5" t="n">
        <v>3083</v>
      </c>
      <c r="C20" s="5" t="n">
        <v>3097</v>
      </c>
    </row>
    <row r="21" spans="1:3">
      <c r="A21" s="4" t="s">
        <v>45</v>
      </c>
      <c r="B21" s="5" t="n">
        <v>10080</v>
      </c>
      <c r="C21" s="5" t="n">
        <v>10593</v>
      </c>
    </row>
    <row r="22" spans="1:3">
      <c r="A22" s="4" t="s">
        <v>46</v>
      </c>
      <c r="B22" s="4" t="s">
        <v>47</v>
      </c>
      <c r="C22" s="4" t="s">
        <v>47</v>
      </c>
    </row>
    <row r="23" spans="1:3">
      <c r="A23" s="3" t="s">
        <v>48</v>
      </c>
    </row>
    <row r="24" spans="1:3">
      <c r="A24" s="4" t="s">
        <v>49</v>
      </c>
      <c r="B24" s="4" t="s">
        <v>47</v>
      </c>
      <c r="C24" s="4" t="s">
        <v>47</v>
      </c>
    </row>
    <row r="25" spans="1:3">
      <c r="A25" s="4" t="s">
        <v>50</v>
      </c>
      <c r="B25" s="5" t="n">
        <v>175467</v>
      </c>
      <c r="C25" s="5" t="n">
        <v>175384</v>
      </c>
    </row>
    <row r="26" spans="1:3">
      <c r="A26" s="4" t="s">
        <v>51</v>
      </c>
      <c r="B26" s="5" t="n">
        <v>3385</v>
      </c>
      <c r="C26" s="5" t="n">
        <v>3398</v>
      </c>
    </row>
    <row r="27" spans="1:3">
      <c r="A27" s="4" t="s">
        <v>52</v>
      </c>
      <c r="B27" s="5" t="n">
        <v>-167869</v>
      </c>
      <c r="C27" s="5" t="n">
        <v>-167179</v>
      </c>
    </row>
    <row r="28" spans="1:3">
      <c r="A28" s="4" t="s">
        <v>53</v>
      </c>
      <c r="B28" s="5" t="n">
        <v>10983</v>
      </c>
      <c r="C28" s="5" t="n">
        <v>11603</v>
      </c>
    </row>
    <row r="29" spans="1:3">
      <c r="A29" s="4" t="s">
        <v>54</v>
      </c>
      <c r="B29" s="5" t="n">
        <v>34</v>
      </c>
      <c r="C29" s="5" t="n">
        <v>39</v>
      </c>
    </row>
    <row r="30" spans="1:3">
      <c r="A30" s="4" t="s">
        <v>55</v>
      </c>
      <c r="B30" s="5" t="n">
        <v>11017</v>
      </c>
      <c r="C30" s="5" t="n">
        <v>11642</v>
      </c>
    </row>
    <row r="31" spans="1:3">
      <c r="A31" s="4" t="s">
        <v>56</v>
      </c>
      <c r="B31" s="7" t="n">
        <v>21097</v>
      </c>
      <c r="C31" s="7" t="n">
        <v>22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4"/>
  </cols>
  <sheetData>
    <row r="1" spans="1:2">
      <c r="A1" s="1" t="s">
        <v>202</v>
      </c>
      <c r="B1" s="2" t="s">
        <v>203</v>
      </c>
    </row>
    <row r="2" spans="1:2">
      <c r="A2" s="3" t="s">
        <v>139</v>
      </c>
    </row>
    <row r="3" spans="1:2">
      <c r="A3" s="4" t="s">
        <v>204</v>
      </c>
      <c r="B3" s="5" t="n">
        <v>6</v>
      </c>
    </row>
    <row r="4" spans="1:2">
      <c r="A4" s="4" t="s">
        <v>205</v>
      </c>
    </row>
    <row r="5" spans="1:2">
      <c r="A5" s="3" t="s">
        <v>139</v>
      </c>
    </row>
    <row r="6" spans="1:2">
      <c r="A6" s="4" t="s">
        <v>206</v>
      </c>
      <c r="B6" s="4" t="s">
        <v>207</v>
      </c>
    </row>
    <row r="7" spans="1:2">
      <c r="A7" s="4" t="s">
        <v>208</v>
      </c>
    </row>
    <row r="8" spans="1:2">
      <c r="A8" s="3" t="s">
        <v>139</v>
      </c>
    </row>
    <row r="9" spans="1:2">
      <c r="A9" s="4" t="s">
        <v>206</v>
      </c>
      <c r="B9" s="4" t="s">
        <v>2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0</v>
      </c>
      <c r="B1" s="2" t="s">
        <v>211</v>
      </c>
      <c r="C1" s="2" t="s">
        <v>212</v>
      </c>
      <c r="D1" s="2" t="s">
        <v>213</v>
      </c>
      <c r="E1" s="2" t="s">
        <v>214</v>
      </c>
      <c r="F1" s="2" t="s">
        <v>2</v>
      </c>
      <c r="G1" s="2" t="s">
        <v>65</v>
      </c>
      <c r="H1" s="2" t="s">
        <v>25</v>
      </c>
      <c r="I1" s="2" t="s">
        <v>215</v>
      </c>
      <c r="J1" s="2" t="s">
        <v>216</v>
      </c>
    </row>
    <row r="2" spans="1:10">
      <c r="A2" s="4" t="s">
        <v>217</v>
      </c>
      <c r="F2" s="7" t="n">
        <v>1103000</v>
      </c>
      <c r="G2" s="7" t="n">
        <v>3132000</v>
      </c>
      <c r="H2" s="7" t="n">
        <v>20600000</v>
      </c>
      <c r="I2" s="7" t="n">
        <v>13300000</v>
      </c>
    </row>
    <row r="3" spans="1:10">
      <c r="A3" s="4" t="s">
        <v>218</v>
      </c>
      <c r="F3" s="5" t="n">
        <v>-116000</v>
      </c>
      <c r="G3" s="5" t="n">
        <v>1444000</v>
      </c>
      <c r="H3" s="5" t="n">
        <v>4900000</v>
      </c>
      <c r="I3" s="5" t="n">
        <v>4100000</v>
      </c>
    </row>
    <row r="4" spans="1:10">
      <c r="A4" s="4" t="s">
        <v>124</v>
      </c>
      <c r="F4" s="5" t="n">
        <v>1121000</v>
      </c>
      <c r="G4" s="5" t="n">
        <v>563000</v>
      </c>
      <c r="H4" s="5" t="n">
        <v>3400000</v>
      </c>
      <c r="I4" s="5" t="n">
        <v>4500000</v>
      </c>
    </row>
    <row r="5" spans="1:10">
      <c r="A5" s="4" t="s">
        <v>27</v>
      </c>
      <c r="F5" s="5" t="n">
        <v>4827000</v>
      </c>
      <c r="G5" s="7" t="n">
        <v>3469000</v>
      </c>
      <c r="H5" s="7" t="n">
        <v>6030000</v>
      </c>
      <c r="I5" s="7" t="n">
        <v>4808000</v>
      </c>
    </row>
    <row r="6" spans="1:10">
      <c r="A6" s="4" t="s">
        <v>219</v>
      </c>
      <c r="E6" s="7" t="n">
        <v>5200000</v>
      </c>
    </row>
    <row r="7" spans="1:10">
      <c r="A7" s="4" t="s">
        <v>220</v>
      </c>
      <c r="E7" s="5" t="n">
        <v>3000000</v>
      </c>
    </row>
    <row r="8" spans="1:10">
      <c r="A8" s="4" t="s">
        <v>221</v>
      </c>
      <c r="E8" s="5" t="n">
        <v>1000000</v>
      </c>
    </row>
    <row r="9" spans="1:10">
      <c r="A9" s="4" t="s">
        <v>222</v>
      </c>
      <c r="E9" s="7" t="n">
        <v>1200000</v>
      </c>
    </row>
    <row r="10" spans="1:10">
      <c r="A10" s="4" t="s">
        <v>223</v>
      </c>
    </row>
    <row r="11" spans="1:10">
      <c r="A11" s="4" t="s">
        <v>224</v>
      </c>
      <c r="B11" s="5" t="n">
        <v>577</v>
      </c>
    </row>
    <row r="12" spans="1:10">
      <c r="A12" s="4" t="s">
        <v>225</v>
      </c>
    </row>
    <row r="13" spans="1:10">
      <c r="A13" s="4" t="s">
        <v>226</v>
      </c>
      <c r="B13" s="7" t="n">
        <v>2885000</v>
      </c>
    </row>
    <row r="14" spans="1:10">
      <c r="A14" s="4" t="s">
        <v>227</v>
      </c>
      <c r="F14" s="7" t="n">
        <v>500000</v>
      </c>
    </row>
    <row r="15" spans="1:10">
      <c r="A15" s="4" t="s">
        <v>228</v>
      </c>
      <c r="J15" s="7" t="n">
        <v>500000</v>
      </c>
    </row>
    <row r="16" spans="1:10">
      <c r="A16" s="4" t="s">
        <v>229</v>
      </c>
    </row>
    <row r="17" spans="1:10">
      <c r="A17" s="4" t="s">
        <v>230</v>
      </c>
      <c r="C17" s="4" t="s">
        <v>231</v>
      </c>
      <c r="D17" s="4" t="s">
        <v>231</v>
      </c>
    </row>
    <row r="18" spans="1:10">
      <c r="A18" s="4" t="s">
        <v>232</v>
      </c>
      <c r="C18" s="7" t="n">
        <v>1615000</v>
      </c>
      <c r="D18" s="7" t="n">
        <v>1615000</v>
      </c>
    </row>
    <row r="19" spans="1:10">
      <c r="A19" s="4" t="s">
        <v>233</v>
      </c>
      <c r="C19" s="4" t="s">
        <v>234</v>
      </c>
      <c r="D19" s="4" t="s">
        <v>234</v>
      </c>
    </row>
    <row r="20" spans="1:10">
      <c r="A20" s="4" t="s">
        <v>235</v>
      </c>
      <c r="C20" s="9" t="n">
        <v>3.4</v>
      </c>
      <c r="D20" s="9" t="n">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236</v>
      </c>
      <c r="B1" s="2" t="s">
        <v>1</v>
      </c>
    </row>
    <row r="2" spans="1:5">
      <c r="B2" s="2" t="s">
        <v>237</v>
      </c>
      <c r="C2" s="2" t="s">
        <v>238</v>
      </c>
      <c r="D2" s="2" t="s">
        <v>239</v>
      </c>
      <c r="E2" s="2" t="s">
        <v>240</v>
      </c>
    </row>
    <row r="3" spans="1:5">
      <c r="A3" s="3" t="s">
        <v>171</v>
      </c>
    </row>
    <row r="4" spans="1:5">
      <c r="A4" s="4" t="s">
        <v>27</v>
      </c>
      <c r="B4" s="7" t="n">
        <v>4827</v>
      </c>
      <c r="C4" s="7" t="n">
        <v>3469</v>
      </c>
      <c r="D4" s="7" t="n">
        <v>6030</v>
      </c>
      <c r="E4" s="7" t="n">
        <v>4808</v>
      </c>
    </row>
    <row r="5" spans="1:5">
      <c r="A5" s="4" t="s">
        <v>241</v>
      </c>
      <c r="B5" s="5" t="n">
        <v>10</v>
      </c>
    </row>
    <row r="6" spans="1:5">
      <c r="A6" s="4" t="s">
        <v>242</v>
      </c>
    </row>
    <row r="7" spans="1:5">
      <c r="A7" s="3" t="s">
        <v>171</v>
      </c>
    </row>
    <row r="8" spans="1:5">
      <c r="A8" s="4" t="s">
        <v>243</v>
      </c>
      <c r="B8" s="4" t="s">
        <v>244</v>
      </c>
      <c r="C8" s="4" t="s">
        <v>244</v>
      </c>
    </row>
    <row r="9" spans="1:5">
      <c r="A9" s="4" t="s">
        <v>245</v>
      </c>
    </row>
    <row r="10" spans="1:5">
      <c r="A10" s="3" t="s">
        <v>171</v>
      </c>
    </row>
    <row r="11" spans="1:5">
      <c r="A11" s="4" t="s">
        <v>243</v>
      </c>
      <c r="B11" s="4" t="s">
        <v>246</v>
      </c>
      <c r="C11" s="4" t="s">
        <v>246</v>
      </c>
    </row>
    <row r="12" spans="1:5">
      <c r="A12" s="4" t="s">
        <v>247</v>
      </c>
    </row>
    <row r="13" spans="1:5">
      <c r="A13" s="3" t="s">
        <v>171</v>
      </c>
    </row>
    <row r="14" spans="1:5">
      <c r="A14" s="4" t="s">
        <v>27</v>
      </c>
      <c r="B14" s="7" t="n">
        <v>673</v>
      </c>
      <c r="D14" s="5" t="n">
        <v>945</v>
      </c>
    </row>
    <row r="15" spans="1:5">
      <c r="A15" s="4" t="s">
        <v>248</v>
      </c>
    </row>
    <row r="16" spans="1:5">
      <c r="A16" s="3" t="s">
        <v>171</v>
      </c>
    </row>
    <row r="17" spans="1:5">
      <c r="A17" s="4" t="s">
        <v>27</v>
      </c>
      <c r="B17" s="5" t="n">
        <v>2813</v>
      </c>
      <c r="D17" s="5" t="n">
        <v>3580</v>
      </c>
    </row>
    <row r="18" spans="1:5">
      <c r="A18" s="4" t="s">
        <v>249</v>
      </c>
    </row>
    <row r="19" spans="1:5">
      <c r="A19" s="3" t="s">
        <v>171</v>
      </c>
    </row>
    <row r="20" spans="1:5">
      <c r="A20" s="4" t="s">
        <v>27</v>
      </c>
      <c r="B20" s="5" t="n">
        <v>528</v>
      </c>
      <c r="D20" s="5" t="n">
        <v>738</v>
      </c>
    </row>
    <row r="21" spans="1:5">
      <c r="A21" s="4" t="s">
        <v>250</v>
      </c>
    </row>
    <row r="22" spans="1:5">
      <c r="A22" s="3" t="s">
        <v>171</v>
      </c>
    </row>
    <row r="23" spans="1:5">
      <c r="A23" s="4" t="s">
        <v>27</v>
      </c>
      <c r="B23" s="5" t="n">
        <v>472</v>
      </c>
      <c r="D23" s="5" t="n">
        <v>481</v>
      </c>
    </row>
    <row r="24" spans="1:5">
      <c r="A24" s="4" t="s">
        <v>251</v>
      </c>
    </row>
    <row r="25" spans="1:5">
      <c r="A25" s="3" t="s">
        <v>171</v>
      </c>
    </row>
    <row r="26" spans="1:5">
      <c r="A26" s="4" t="s">
        <v>27</v>
      </c>
      <c r="B26" s="5" t="n">
        <v>7</v>
      </c>
      <c r="D26" s="5" t="n">
        <v>8</v>
      </c>
    </row>
    <row r="27" spans="1:5">
      <c r="A27" s="4" t="s">
        <v>252</v>
      </c>
    </row>
    <row r="28" spans="1:5">
      <c r="A28" s="3" t="s">
        <v>171</v>
      </c>
    </row>
    <row r="29" spans="1:5">
      <c r="A29" s="4" t="s">
        <v>27</v>
      </c>
      <c r="B29" s="7" t="n">
        <v>334</v>
      </c>
      <c r="D29" s="5" t="n">
        <v>277</v>
      </c>
    </row>
    <row r="30" spans="1:5">
      <c r="A30" s="4" t="s">
        <v>253</v>
      </c>
    </row>
    <row r="31" spans="1:5">
      <c r="A31" s="3" t="s">
        <v>171</v>
      </c>
    </row>
    <row r="32" spans="1:5">
      <c r="A32" s="4" t="s">
        <v>27</v>
      </c>
      <c r="D32"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735</v>
      </c>
      <c r="C3" s="7" t="n">
        <v>746</v>
      </c>
    </row>
    <row r="4" spans="1:3">
      <c r="A4" s="4" t="s">
        <v>60</v>
      </c>
      <c r="B4" s="8" t="n">
        <v>5.6e-06</v>
      </c>
      <c r="C4" s="8" t="n">
        <v>5.6e-06</v>
      </c>
    </row>
    <row r="5" spans="1:3">
      <c r="A5" s="4" t="s">
        <v>61</v>
      </c>
      <c r="B5" s="5" t="n">
        <v>75000</v>
      </c>
      <c r="C5" s="5" t="n">
        <v>75000</v>
      </c>
    </row>
    <row r="6" spans="1:3">
      <c r="A6" s="4" t="s">
        <v>62</v>
      </c>
      <c r="B6" s="5" t="n">
        <v>3517</v>
      </c>
      <c r="C6" s="5" t="n">
        <v>3517</v>
      </c>
    </row>
    <row r="7" spans="1:3">
      <c r="A7" s="4" t="s">
        <v>63</v>
      </c>
      <c r="B7" s="5" t="n">
        <v>3517</v>
      </c>
      <c r="C7" s="5" t="n">
        <v>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54</v>
      </c>
      <c r="B1" s="2" t="s">
        <v>1</v>
      </c>
    </row>
    <row r="2" spans="1:4">
      <c r="B2" s="2" t="s">
        <v>2</v>
      </c>
      <c r="C2" s="2" t="s">
        <v>65</v>
      </c>
      <c r="D2" s="2" t="s">
        <v>25</v>
      </c>
    </row>
    <row r="3" spans="1:4">
      <c r="A3" s="3" t="s">
        <v>143</v>
      </c>
    </row>
    <row r="4" spans="1:4">
      <c r="A4" s="4" t="s">
        <v>255</v>
      </c>
      <c r="B4" s="7" t="n">
        <v>1364</v>
      </c>
      <c r="D4" s="7" t="n">
        <v>1400</v>
      </c>
    </row>
    <row r="5" spans="1:4">
      <c r="A5" s="4" t="s">
        <v>256</v>
      </c>
      <c r="B5" s="5" t="n">
        <v>567</v>
      </c>
      <c r="D5" s="5" t="n">
        <v>700</v>
      </c>
    </row>
    <row r="6" spans="1:4">
      <c r="A6" s="4" t="s">
        <v>257</v>
      </c>
      <c r="B6" s="5" t="n">
        <v>1846</v>
      </c>
      <c r="D6" s="5" t="n">
        <v>1967</v>
      </c>
    </row>
    <row r="7" spans="1:4">
      <c r="A7" s="4" t="s">
        <v>106</v>
      </c>
      <c r="B7" s="5" t="n">
        <v>3777</v>
      </c>
      <c r="D7" s="7" t="n">
        <v>4067</v>
      </c>
    </row>
    <row r="8" spans="1:4">
      <c r="A8" s="4" t="s">
        <v>258</v>
      </c>
      <c r="B8" s="7" t="n">
        <v>196</v>
      </c>
      <c r="C8" s="7" t="n">
        <v>4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56782</v>
      </c>
      <c r="C3" s="7" t="n">
        <v>57110</v>
      </c>
    </row>
    <row r="4" spans="1:3">
      <c r="A4" s="4" t="s">
        <v>262</v>
      </c>
      <c r="B4" s="5" t="n">
        <v>-48331</v>
      </c>
      <c r="C4" s="5" t="n">
        <v>-48297</v>
      </c>
    </row>
    <row r="5" spans="1:3">
      <c r="A5" s="4" t="s">
        <v>32</v>
      </c>
      <c r="B5" s="5" t="n">
        <v>8451</v>
      </c>
      <c r="C5" s="5" t="n">
        <v>8813</v>
      </c>
    </row>
    <row r="6" spans="1:3">
      <c r="A6" s="4" t="s">
        <v>263</v>
      </c>
    </row>
    <row r="7" spans="1:3">
      <c r="A7" s="3" t="s">
        <v>260</v>
      </c>
    </row>
    <row r="8" spans="1:3">
      <c r="A8" s="4" t="s">
        <v>261</v>
      </c>
      <c r="B8" s="5" t="n">
        <v>12764</v>
      </c>
      <c r="C8" s="5" t="n">
        <v>12822</v>
      </c>
    </row>
    <row r="9" spans="1:3">
      <c r="A9" s="4" t="s">
        <v>264</v>
      </c>
    </row>
    <row r="10" spans="1:3">
      <c r="A10" s="3" t="s">
        <v>260</v>
      </c>
    </row>
    <row r="11" spans="1:3">
      <c r="A11" s="4" t="s">
        <v>261</v>
      </c>
      <c r="B11" s="5" t="n">
        <v>40802</v>
      </c>
      <c r="C11" s="5" t="n">
        <v>41065</v>
      </c>
    </row>
    <row r="12" spans="1:3">
      <c r="A12" s="4" t="s">
        <v>265</v>
      </c>
    </row>
    <row r="13" spans="1:3">
      <c r="A13" s="3" t="s">
        <v>260</v>
      </c>
    </row>
    <row r="14" spans="1:3">
      <c r="A14" s="4" t="s">
        <v>261</v>
      </c>
      <c r="B14" s="5" t="n">
        <v>212</v>
      </c>
      <c r="C14" s="5" t="n">
        <v>213</v>
      </c>
    </row>
    <row r="15" spans="1:3">
      <c r="A15" s="4" t="s">
        <v>266</v>
      </c>
    </row>
    <row r="16" spans="1:3">
      <c r="A16" s="3" t="s">
        <v>260</v>
      </c>
    </row>
    <row r="17" spans="1:3">
      <c r="A17" s="4" t="s">
        <v>261</v>
      </c>
      <c r="B17" s="5" t="n">
        <v>2188</v>
      </c>
      <c r="C17" s="5" t="n">
        <v>2198</v>
      </c>
    </row>
    <row r="18" spans="1:3">
      <c r="A18" s="4" t="s">
        <v>267</v>
      </c>
    </row>
    <row r="19" spans="1:3">
      <c r="A19" s="3" t="s">
        <v>260</v>
      </c>
    </row>
    <row r="20" spans="1:3">
      <c r="A20" s="4" t="s">
        <v>261</v>
      </c>
      <c r="B20" s="7" t="n">
        <v>816</v>
      </c>
      <c r="C20" s="7" t="n">
        <v>8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69</v>
      </c>
    </row>
    <row r="2" spans="1:3">
      <c r="B2" s="2" t="s">
        <v>2</v>
      </c>
      <c r="C2" s="2" t="s">
        <v>25</v>
      </c>
    </row>
    <row r="3" spans="1:3">
      <c r="A3" s="3" t="s">
        <v>270</v>
      </c>
    </row>
    <row r="4" spans="1:3">
      <c r="A4" s="4" t="s">
        <v>271</v>
      </c>
      <c r="B4" s="7" t="n">
        <v>978</v>
      </c>
      <c r="C4" s="7" t="n">
        <v>966</v>
      </c>
    </row>
    <row r="5" spans="1:3">
      <c r="A5" s="4" t="s">
        <v>272</v>
      </c>
      <c r="B5" s="5" t="n">
        <v>918</v>
      </c>
      <c r="C5" s="5" t="n">
        <v>922</v>
      </c>
    </row>
    <row r="6" spans="1:3">
      <c r="A6" s="4" t="s">
        <v>106</v>
      </c>
      <c r="B6" s="7" t="n">
        <v>60</v>
      </c>
      <c r="C6" s="7" t="n">
        <v>44</v>
      </c>
    </row>
    <row r="7" spans="1:3">
      <c r="A7" s="4" t="s">
        <v>273</v>
      </c>
    </row>
    <row r="8" spans="1:3">
      <c r="A8" s="3" t="s">
        <v>270</v>
      </c>
    </row>
    <row r="9" spans="1:3">
      <c r="A9" s="4" t="s">
        <v>274</v>
      </c>
      <c r="B9" s="4" t="s">
        <v>275</v>
      </c>
      <c r="C9" s="4" t="s">
        <v>275</v>
      </c>
    </row>
    <row r="10" spans="1:3">
      <c r="A10" s="4" t="s">
        <v>271</v>
      </c>
      <c r="B10" s="7" t="n">
        <v>502</v>
      </c>
      <c r="C10" s="7" t="n">
        <v>487</v>
      </c>
    </row>
    <row r="11" spans="1:3">
      <c r="A11" s="4" t="s">
        <v>272</v>
      </c>
      <c r="B11" s="5" t="n">
        <v>442</v>
      </c>
      <c r="C11" s="5" t="n">
        <v>443</v>
      </c>
    </row>
    <row r="12" spans="1:3">
      <c r="A12" s="4" t="s">
        <v>106</v>
      </c>
      <c r="B12" s="7" t="n">
        <v>60</v>
      </c>
      <c r="C12" s="7" t="n">
        <v>44</v>
      </c>
    </row>
    <row r="13" spans="1:3">
      <c r="A13" s="4" t="s">
        <v>276</v>
      </c>
    </row>
    <row r="14" spans="1:3">
      <c r="A14" s="3" t="s">
        <v>270</v>
      </c>
    </row>
    <row r="15" spans="1:3">
      <c r="A15" s="4" t="s">
        <v>274</v>
      </c>
      <c r="B15" s="4" t="s">
        <v>277</v>
      </c>
      <c r="C15" s="4" t="s">
        <v>277</v>
      </c>
    </row>
    <row r="16" spans="1:3">
      <c r="A16" s="4" t="s">
        <v>271</v>
      </c>
      <c r="B16" s="7" t="n">
        <v>476</v>
      </c>
      <c r="C16" s="7" t="n">
        <v>479</v>
      </c>
    </row>
    <row r="17" spans="1:3">
      <c r="A17" s="4" t="s">
        <v>272</v>
      </c>
      <c r="B17" s="7" t="n">
        <v>476</v>
      </c>
      <c r="C17" s="7" t="n">
        <v>4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78</v>
      </c>
      <c r="B1" s="2" t="s">
        <v>279</v>
      </c>
      <c r="D1" s="2" t="s">
        <v>1</v>
      </c>
    </row>
    <row r="2" spans="1:6">
      <c r="B2" s="2" t="s">
        <v>280</v>
      </c>
      <c r="C2" s="2" t="s">
        <v>281</v>
      </c>
      <c r="D2" s="2" t="s">
        <v>2</v>
      </c>
      <c r="E2" s="2" t="s">
        <v>25</v>
      </c>
      <c r="F2" s="2" t="s">
        <v>282</v>
      </c>
    </row>
    <row r="3" spans="1:6">
      <c r="A3" s="3" t="s">
        <v>34</v>
      </c>
    </row>
    <row r="4" spans="1:6">
      <c r="A4" s="4" t="s">
        <v>283</v>
      </c>
      <c r="D4" s="7" t="n">
        <v>1314</v>
      </c>
      <c r="E4" s="7" t="n">
        <v>1318</v>
      </c>
    </row>
    <row r="5" spans="1:6">
      <c r="A5" s="4" t="s">
        <v>284</v>
      </c>
      <c r="D5" s="5" t="n">
        <v>1314</v>
      </c>
      <c r="E5" s="7" t="n">
        <v>1368</v>
      </c>
    </row>
    <row r="6" spans="1:6">
      <c r="A6" s="4" t="s">
        <v>285</v>
      </c>
      <c r="D6" s="5" t="n">
        <v>0</v>
      </c>
    </row>
    <row r="7" spans="1:6">
      <c r="A7" s="4" t="s">
        <v>286</v>
      </c>
    </row>
    <row r="8" spans="1:6">
      <c r="A8" s="3" t="s">
        <v>34</v>
      </c>
    </row>
    <row r="9" spans="1:6">
      <c r="A9" s="4" t="s">
        <v>287</v>
      </c>
      <c r="B9" s="4" t="s">
        <v>288</v>
      </c>
      <c r="C9" s="4" t="s">
        <v>289</v>
      </c>
      <c r="E9" s="4" t="s">
        <v>288</v>
      </c>
      <c r="F9" s="4" t="s">
        <v>290</v>
      </c>
    </row>
    <row r="10" spans="1:6">
      <c r="A10" s="4" t="s">
        <v>291</v>
      </c>
      <c r="E10" s="7" t="n">
        <v>50</v>
      </c>
    </row>
    <row r="11" spans="1:6">
      <c r="A11" s="4" t="s">
        <v>292</v>
      </c>
      <c r="B11" s="7" t="n">
        <v>130</v>
      </c>
      <c r="C11" s="7" t="n">
        <v>76</v>
      </c>
    </row>
    <row r="12" spans="1:6">
      <c r="A12" s="4" t="s">
        <v>293</v>
      </c>
      <c r="C12" s="7" t="n">
        <v>26</v>
      </c>
    </row>
    <row r="13" spans="1:6">
      <c r="A13" s="4" t="s">
        <v>294</v>
      </c>
      <c r="B13" s="5" t="n">
        <v>114</v>
      </c>
      <c r="D13" s="5" t="n">
        <v>41</v>
      </c>
    </row>
    <row r="14" spans="1:6">
      <c r="A14" s="4" t="s">
        <v>295</v>
      </c>
      <c r="B14" s="7" t="n">
        <v>37</v>
      </c>
      <c r="D14" s="7" t="n">
        <v>-9</v>
      </c>
    </row>
    <row r="15" spans="1:6">
      <c r="A15" s="4" t="s">
        <v>296</v>
      </c>
    </row>
    <row r="16" spans="1:6">
      <c r="A16" s="3" t="s">
        <v>34</v>
      </c>
    </row>
    <row r="17" spans="1:6">
      <c r="A17" s="4" t="s">
        <v>287</v>
      </c>
      <c r="D17" s="4" t="s">
        <v>289</v>
      </c>
      <c r="E17" s="4" t="s">
        <v>289</v>
      </c>
    </row>
    <row r="18" spans="1:6">
      <c r="A18" s="4" t="s">
        <v>291</v>
      </c>
      <c r="D18" s="7" t="n">
        <v>0</v>
      </c>
      <c r="E1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s>
  <sheetData>
    <row r="1" spans="1:4">
      <c r="A1" s="1" t="s">
        <v>297</v>
      </c>
      <c r="B1" s="2" t="s">
        <v>1</v>
      </c>
    </row>
    <row r="2" spans="1:4">
      <c r="B2" s="2" t="s">
        <v>298</v>
      </c>
      <c r="C2" s="2" t="s">
        <v>238</v>
      </c>
      <c r="D2" s="2" t="s">
        <v>239</v>
      </c>
    </row>
    <row r="3" spans="1:4">
      <c r="A3" s="3" t="s">
        <v>147</v>
      </c>
    </row>
    <row r="4" spans="1:4">
      <c r="A4" s="4" t="s">
        <v>299</v>
      </c>
      <c r="B4" s="7" t="n">
        <v>112</v>
      </c>
      <c r="C4" s="7" t="n">
        <v>82</v>
      </c>
    </row>
    <row r="5" spans="1:4">
      <c r="A5" s="3" t="s">
        <v>300</v>
      </c>
    </row>
    <row r="6" spans="1:4">
      <c r="A6" s="4" t="s">
        <v>301</v>
      </c>
      <c r="B6" s="5" t="n">
        <v>356</v>
      </c>
    </row>
    <row r="7" spans="1:4">
      <c r="A7" s="5" t="n">
        <v>2018</v>
      </c>
      <c r="B7" s="5" t="n">
        <v>264</v>
      </c>
    </row>
    <row r="8" spans="1:4">
      <c r="A8" s="5" t="n">
        <v>2019</v>
      </c>
      <c r="B8" s="5" t="n">
        <v>109</v>
      </c>
    </row>
    <row r="9" spans="1:4">
      <c r="A9" s="5" t="n">
        <v>2020</v>
      </c>
      <c r="B9" s="5" t="n">
        <v>90</v>
      </c>
    </row>
    <row r="10" spans="1:4">
      <c r="A10" s="5" t="n">
        <v>2021</v>
      </c>
      <c r="B10" s="5" t="n">
        <v>30</v>
      </c>
    </row>
    <row r="11" spans="1:4">
      <c r="A11" s="4" t="s">
        <v>106</v>
      </c>
      <c r="B11" s="5" t="n">
        <v>849</v>
      </c>
    </row>
    <row r="12" spans="1:4">
      <c r="A12" s="3" t="s">
        <v>302</v>
      </c>
    </row>
    <row r="13" spans="1:4">
      <c r="A13" s="4" t="s">
        <v>303</v>
      </c>
      <c r="B13" s="7" t="n">
        <v>1500</v>
      </c>
      <c r="D13" s="7" t="n">
        <v>1500</v>
      </c>
    </row>
    <row r="14" spans="1:4">
      <c r="A14" s="3" t="s">
        <v>304</v>
      </c>
    </row>
    <row r="15" spans="1:4">
      <c r="A15" s="4" t="s">
        <v>305</v>
      </c>
      <c r="B1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14"/>
  </cols>
  <sheetData>
    <row r="1" spans="1:2">
      <c r="A1" s="1" t="s">
        <v>306</v>
      </c>
      <c r="B1" s="2" t="s">
        <v>307</v>
      </c>
    </row>
    <row r="2" spans="1:2">
      <c r="A2" s="3" t="s">
        <v>149</v>
      </c>
    </row>
    <row r="3" spans="1:2">
      <c r="A3" s="4" t="s">
        <v>308</v>
      </c>
      <c r="B3" s="10"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1"/>
    <col customWidth="1" max="5" min="5" width="27"/>
  </cols>
  <sheetData>
    <row r="1" spans="1:5">
      <c r="A1" s="1" t="s">
        <v>309</v>
      </c>
      <c r="B1" s="2" t="s">
        <v>279</v>
      </c>
      <c r="D1" s="2" t="s">
        <v>1</v>
      </c>
    </row>
    <row r="2" spans="1:5">
      <c r="B2" s="2" t="s">
        <v>310</v>
      </c>
      <c r="C2" s="2" t="s">
        <v>311</v>
      </c>
      <c r="D2" s="2" t="s">
        <v>312</v>
      </c>
      <c r="E2" s="2" t="s">
        <v>313</v>
      </c>
    </row>
    <row r="3" spans="1:5">
      <c r="A3" s="3" t="s">
        <v>151</v>
      </c>
    </row>
    <row r="4" spans="1:5">
      <c r="A4" s="4" t="s">
        <v>314</v>
      </c>
      <c r="D4" s="5" t="n">
        <v>1</v>
      </c>
    </row>
    <row r="5" spans="1:5">
      <c r="A5" s="4" t="s">
        <v>315</v>
      </c>
      <c r="C5" s="5" t="n">
        <v>250</v>
      </c>
    </row>
    <row r="6" spans="1:5">
      <c r="A6" s="4" t="s">
        <v>316</v>
      </c>
      <c r="D6" s="5" t="n">
        <v>635</v>
      </c>
      <c r="E6" s="5" t="n">
        <v>635</v>
      </c>
    </row>
    <row r="7" spans="1:5">
      <c r="A7" s="4" t="s">
        <v>317</v>
      </c>
      <c r="D7" s="4" t="s">
        <v>234</v>
      </c>
    </row>
    <row r="8" spans="1:5">
      <c r="A8" s="4" t="s">
        <v>318</v>
      </c>
      <c r="D8" s="7" t="n">
        <v>83</v>
      </c>
      <c r="E8" s="7" t="n">
        <v>42</v>
      </c>
    </row>
    <row r="9" spans="1:5">
      <c r="A9" s="4" t="s">
        <v>319</v>
      </c>
    </row>
    <row r="10" spans="1:5">
      <c r="A10" s="3" t="s">
        <v>151</v>
      </c>
    </row>
    <row r="11" spans="1:5">
      <c r="A11" s="4" t="s">
        <v>320</v>
      </c>
      <c r="D11" s="4" t="s">
        <v>321</v>
      </c>
    </row>
    <row r="12" spans="1:5">
      <c r="A12" s="4" t="s">
        <v>68</v>
      </c>
    </row>
    <row r="13" spans="1:5">
      <c r="A13" s="3" t="s">
        <v>151</v>
      </c>
    </row>
    <row r="14" spans="1:5">
      <c r="A14" s="4" t="s">
        <v>318</v>
      </c>
      <c r="D14" s="7" t="n">
        <v>17</v>
      </c>
      <c r="E14" s="5" t="n">
        <v>26</v>
      </c>
    </row>
    <row r="15" spans="1:5">
      <c r="A15" s="4" t="s">
        <v>71</v>
      </c>
    </row>
    <row r="16" spans="1:5">
      <c r="A16" s="3" t="s">
        <v>151</v>
      </c>
    </row>
    <row r="17" spans="1:5">
      <c r="A17" s="4" t="s">
        <v>318</v>
      </c>
      <c r="D17" s="5" t="n">
        <v>2</v>
      </c>
      <c r="E17" s="5" t="n">
        <v>15</v>
      </c>
    </row>
    <row r="18" spans="1:5">
      <c r="A18" s="4" t="s">
        <v>72</v>
      </c>
    </row>
    <row r="19" spans="1:5">
      <c r="A19" s="3" t="s">
        <v>151</v>
      </c>
    </row>
    <row r="20" spans="1:5">
      <c r="A20" s="4" t="s">
        <v>318</v>
      </c>
      <c r="D20" s="7" t="n">
        <v>64</v>
      </c>
      <c r="E20" s="7" t="n">
        <v>1</v>
      </c>
    </row>
    <row r="21" spans="1:5">
      <c r="A21" s="4" t="s">
        <v>101</v>
      </c>
    </row>
    <row r="22" spans="1:5">
      <c r="A22" s="3" t="s">
        <v>151</v>
      </c>
    </row>
    <row r="23" spans="1:5">
      <c r="A23" s="4" t="s">
        <v>322</v>
      </c>
      <c r="D23" s="5" t="n">
        <v>352</v>
      </c>
      <c r="E23" s="5" t="n">
        <v>388</v>
      </c>
    </row>
    <row r="24" spans="1:5">
      <c r="A24" s="4" t="s">
        <v>323</v>
      </c>
    </row>
    <row r="25" spans="1:5">
      <c r="A25" s="3" t="s">
        <v>151</v>
      </c>
    </row>
    <row r="26" spans="1:5">
      <c r="A26" s="4" t="s">
        <v>324</v>
      </c>
      <c r="B26" s="5" t="n">
        <v>8</v>
      </c>
    </row>
    <row r="27" spans="1:5">
      <c r="A27" s="4" t="s">
        <v>325</v>
      </c>
      <c r="B27" s="4" t="s">
        <v>209</v>
      </c>
    </row>
    <row r="28" spans="1:5">
      <c r="A28" s="4" t="s">
        <v>326</v>
      </c>
      <c r="B28" s="9" t="n">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5</v>
      </c>
    </row>
    <row r="3" spans="1:3">
      <c r="A3" s="4" t="s">
        <v>328</v>
      </c>
    </row>
    <row r="4" spans="1:3">
      <c r="A4" s="3" t="s">
        <v>329</v>
      </c>
    </row>
    <row r="5" spans="1:3">
      <c r="A5" s="4" t="s">
        <v>330</v>
      </c>
      <c r="B5" s="5" t="n">
        <v>7</v>
      </c>
      <c r="C5" s="5" t="n">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31</v>
      </c>
      <c r="B1" s="2" t="s">
        <v>1</v>
      </c>
    </row>
    <row r="2" spans="1:4">
      <c r="B2" s="2" t="s">
        <v>2</v>
      </c>
      <c r="C2" s="2" t="s">
        <v>65</v>
      </c>
      <c r="D2" s="2" t="s">
        <v>25</v>
      </c>
    </row>
    <row r="3" spans="1:4">
      <c r="A3" s="3" t="s">
        <v>332</v>
      </c>
    </row>
    <row r="4" spans="1:4">
      <c r="A4" s="4" t="s">
        <v>333</v>
      </c>
      <c r="B4" s="7" t="n">
        <v>246</v>
      </c>
      <c r="C4" s="7" t="n">
        <v>-145</v>
      </c>
    </row>
    <row r="5" spans="1:4">
      <c r="A5" s="4" t="s">
        <v>334</v>
      </c>
      <c r="B5" s="5" t="n">
        <v>-942</v>
      </c>
      <c r="C5" s="5" t="n">
        <v>-3170</v>
      </c>
    </row>
    <row r="6" spans="1:4">
      <c r="A6" s="4" t="s">
        <v>82</v>
      </c>
      <c r="B6" s="5" t="n">
        <v>-696</v>
      </c>
      <c r="C6" s="7" t="n">
        <v>-3315</v>
      </c>
    </row>
    <row r="7" spans="1:4">
      <c r="A7" s="4" t="s">
        <v>335</v>
      </c>
      <c r="B7" s="7" t="n">
        <v>0</v>
      </c>
      <c r="D7"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32"/>
    <col customWidth="1" max="8" min="8" width="21"/>
  </cols>
  <sheetData>
    <row r="1" spans="1:8">
      <c r="A1" s="1" t="s">
        <v>336</v>
      </c>
      <c r="B1" s="2" t="s">
        <v>337</v>
      </c>
      <c r="C1" s="2" t="s">
        <v>338</v>
      </c>
      <c r="D1" s="2" t="s">
        <v>339</v>
      </c>
      <c r="E1" s="2" t="s">
        <v>340</v>
      </c>
      <c r="F1" s="2" t="s">
        <v>341</v>
      </c>
      <c r="G1" s="2" t="s">
        <v>342</v>
      </c>
      <c r="H1" s="2" t="s">
        <v>343</v>
      </c>
    </row>
    <row r="2" spans="1:8">
      <c r="A2" s="3" t="s">
        <v>157</v>
      </c>
    </row>
    <row r="3" spans="1:8">
      <c r="A3" s="4" t="s">
        <v>219</v>
      </c>
      <c r="G3" s="7" t="n">
        <v>5200000</v>
      </c>
    </row>
    <row r="4" spans="1:8">
      <c r="A4" s="4" t="s">
        <v>344</v>
      </c>
      <c r="G4" s="5" t="n">
        <v>3</v>
      </c>
    </row>
    <row r="5" spans="1:8">
      <c r="A5" s="4" t="s">
        <v>345</v>
      </c>
      <c r="G5" s="7" t="n">
        <v>3000000</v>
      </c>
    </row>
    <row r="6" spans="1:8">
      <c r="A6" s="4" t="s">
        <v>221</v>
      </c>
      <c r="G6" s="5" t="n">
        <v>1000000</v>
      </c>
    </row>
    <row r="7" spans="1:8">
      <c r="A7" s="4" t="s">
        <v>222</v>
      </c>
      <c r="G7" s="7" t="n">
        <v>1200000</v>
      </c>
    </row>
    <row r="8" spans="1:8">
      <c r="A8" s="4" t="s">
        <v>346</v>
      </c>
      <c r="F8" s="7" t="n">
        <v>1000000</v>
      </c>
    </row>
    <row r="9" spans="1:8">
      <c r="A9" s="4" t="s">
        <v>347</v>
      </c>
    </row>
    <row r="10" spans="1:8">
      <c r="A10" s="3" t="s">
        <v>157</v>
      </c>
    </row>
    <row r="11" spans="1:8">
      <c r="A11" s="4" t="s">
        <v>228</v>
      </c>
      <c r="B11" s="7" t="n">
        <v>500000</v>
      </c>
    </row>
    <row r="12" spans="1:8">
      <c r="A12" s="4" t="s">
        <v>348</v>
      </c>
      <c r="B12" s="7" t="n">
        <v>1115000</v>
      </c>
    </row>
    <row r="13" spans="1:8">
      <c r="A13" s="4" t="s">
        <v>227</v>
      </c>
      <c r="H13" s="7" t="n">
        <v>500000</v>
      </c>
    </row>
    <row r="14" spans="1:8">
      <c r="A14" s="4" t="s">
        <v>226</v>
      </c>
      <c r="C14" s="7" t="n">
        <v>2885000</v>
      </c>
    </row>
    <row r="15" spans="1:8">
      <c r="A15" s="4" t="s">
        <v>349</v>
      </c>
    </row>
    <row r="16" spans="1:8">
      <c r="A16" s="3" t="s">
        <v>157</v>
      </c>
    </row>
    <row r="17" spans="1:8">
      <c r="A17" s="4" t="s">
        <v>232</v>
      </c>
      <c r="D17" s="7" t="n">
        <v>1615000</v>
      </c>
      <c r="E17" s="7" t="n">
        <v>1615000</v>
      </c>
    </row>
    <row r="18" spans="1:8">
      <c r="A18" s="4" t="s">
        <v>233</v>
      </c>
      <c r="D18" s="4" t="s">
        <v>234</v>
      </c>
      <c r="E18" s="4" t="s">
        <v>234</v>
      </c>
    </row>
    <row r="19" spans="1:8">
      <c r="A19" s="4" t="s">
        <v>350</v>
      </c>
      <c r="D19" s="9" t="n">
        <v>3.4</v>
      </c>
      <c r="E19" s="9" t="n">
        <v>3.4</v>
      </c>
    </row>
    <row r="20" spans="1:8">
      <c r="A20" s="4" t="s">
        <v>351</v>
      </c>
      <c r="D20" s="4" t="s">
        <v>231</v>
      </c>
      <c r="E20" s="4" t="s">
        <v>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702</v>
      </c>
      <c r="C4" s="7" t="n">
        <v>2963</v>
      </c>
    </row>
    <row r="5" spans="1:3">
      <c r="A5" s="4" t="s">
        <v>68</v>
      </c>
      <c r="B5" s="5" t="n">
        <v>2586</v>
      </c>
      <c r="C5" s="5" t="n">
        <v>4407</v>
      </c>
    </row>
    <row r="6" spans="1:3">
      <c r="A6" s="4" t="s">
        <v>69</v>
      </c>
      <c r="B6" s="5" t="n">
        <v>116</v>
      </c>
      <c r="C6" s="5" t="n">
        <v>-1444</v>
      </c>
    </row>
    <row r="7" spans="1:3">
      <c r="A7" s="3" t="s">
        <v>70</v>
      </c>
    </row>
    <row r="8" spans="1:3">
      <c r="A8" s="4" t="s">
        <v>71</v>
      </c>
      <c r="B8" s="5" t="n">
        <v>199</v>
      </c>
      <c r="C8" s="5" t="n">
        <v>601</v>
      </c>
    </row>
    <row r="9" spans="1:3">
      <c r="A9" s="4" t="s">
        <v>72</v>
      </c>
      <c r="B9" s="5" t="n">
        <v>1100</v>
      </c>
      <c r="C9" s="5" t="n">
        <v>1087</v>
      </c>
    </row>
    <row r="10" spans="1:3">
      <c r="A10" s="4" t="s">
        <v>73</v>
      </c>
      <c r="B10" s="5" t="n">
        <v>-80</v>
      </c>
    </row>
    <row r="11" spans="1:3">
      <c r="A11" s="4" t="s">
        <v>74</v>
      </c>
      <c r="B11" s="5" t="n">
        <v>1219</v>
      </c>
      <c r="C11" s="5" t="n">
        <v>1688</v>
      </c>
    </row>
    <row r="12" spans="1:3">
      <c r="A12" s="4" t="s">
        <v>75</v>
      </c>
      <c r="B12" s="5" t="n">
        <v>-1103</v>
      </c>
      <c r="C12" s="5" t="n">
        <v>-3132</v>
      </c>
    </row>
    <row r="13" spans="1:3">
      <c r="A13" s="3" t="s">
        <v>76</v>
      </c>
    </row>
    <row r="14" spans="1:3">
      <c r="A14" s="4" t="s">
        <v>77</v>
      </c>
      <c r="B14" s="5" t="n">
        <v>-9</v>
      </c>
      <c r="C14" s="5" t="n">
        <v>-8</v>
      </c>
    </row>
    <row r="15" spans="1:3">
      <c r="A15" s="4" t="s">
        <v>78</v>
      </c>
      <c r="B15" s="5" t="n">
        <v>-9</v>
      </c>
      <c r="C15" s="5" t="n">
        <v>-16</v>
      </c>
    </row>
    <row r="16" spans="1:3">
      <c r="A16" s="4" t="s">
        <v>79</v>
      </c>
      <c r="B16" s="5" t="n">
        <v>476</v>
      </c>
      <c r="C16" s="5" t="n">
        <v>26</v>
      </c>
    </row>
    <row r="17" spans="1:3">
      <c r="A17" s="4" t="s">
        <v>80</v>
      </c>
      <c r="B17" s="5" t="n">
        <v>-51</v>
      </c>
      <c r="C17" s="5" t="n">
        <v>-185</v>
      </c>
    </row>
    <row r="18" spans="1:3">
      <c r="A18" s="4" t="s">
        <v>81</v>
      </c>
      <c r="B18" s="5" t="n">
        <v>407</v>
      </c>
      <c r="C18" s="5" t="n">
        <v>-183</v>
      </c>
    </row>
    <row r="19" spans="1:3">
      <c r="A19" s="4" t="s">
        <v>82</v>
      </c>
      <c r="B19" s="5" t="n">
        <v>-696</v>
      </c>
      <c r="C19" s="5" t="n">
        <v>-3315</v>
      </c>
    </row>
    <row r="20" spans="1:3">
      <c r="A20" s="4" t="s">
        <v>83</v>
      </c>
      <c r="B20" s="5" t="n">
        <v>-696</v>
      </c>
      <c r="C20" s="5" t="n">
        <v>-3315</v>
      </c>
    </row>
    <row r="21" spans="1:3">
      <c r="A21" s="4" t="s">
        <v>84</v>
      </c>
      <c r="B21" s="5" t="n">
        <v>-6</v>
      </c>
      <c r="C21" s="5" t="n">
        <v>-3</v>
      </c>
    </row>
    <row r="22" spans="1:3">
      <c r="A22" s="4" t="s">
        <v>85</v>
      </c>
      <c r="B22" s="7" t="n">
        <v>-690</v>
      </c>
      <c r="C22" s="7" t="n">
        <v>-3312</v>
      </c>
    </row>
    <row r="23" spans="1:3">
      <c r="A23" s="3" t="s">
        <v>86</v>
      </c>
    </row>
    <row r="24" spans="1:3">
      <c r="A24" s="4" t="s">
        <v>87</v>
      </c>
      <c r="B24" s="9" t="n">
        <v>-0.2</v>
      </c>
      <c r="C24" s="9" t="n">
        <v>-1.14</v>
      </c>
    </row>
    <row r="25" spans="1:3">
      <c r="A25" s="3" t="s">
        <v>88</v>
      </c>
    </row>
    <row r="26" spans="1:3">
      <c r="A26" s="4" t="s">
        <v>89</v>
      </c>
      <c r="B26" s="5" t="n">
        <v>3518</v>
      </c>
      <c r="C26" s="5" t="n">
        <v>29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83</v>
      </c>
      <c r="B4" s="7" t="n">
        <v>-696</v>
      </c>
      <c r="C4" s="7" t="n">
        <v>-3315</v>
      </c>
    </row>
    <row r="5" spans="1:3">
      <c r="A5" s="3" t="s">
        <v>92</v>
      </c>
    </row>
    <row r="6" spans="1:3">
      <c r="A6" s="4" t="s">
        <v>93</v>
      </c>
      <c r="B6" s="5" t="n">
        <v>-12</v>
      </c>
      <c r="C6" s="5" t="n">
        <v>-64</v>
      </c>
    </row>
    <row r="7" spans="1:3">
      <c r="A7" s="4" t="s">
        <v>94</v>
      </c>
      <c r="B7" s="5" t="n">
        <v>-708</v>
      </c>
      <c r="C7" s="5" t="n">
        <v>-3379</v>
      </c>
    </row>
    <row r="8" spans="1:3">
      <c r="A8" s="4" t="s">
        <v>95</v>
      </c>
      <c r="B8" s="5" t="n">
        <v>-5</v>
      </c>
      <c r="C8" s="5" t="n">
        <v>-3</v>
      </c>
    </row>
    <row r="9" spans="1:3">
      <c r="A9" s="4" t="s">
        <v>96</v>
      </c>
      <c r="B9" s="7" t="n">
        <v>-703</v>
      </c>
      <c r="C9" s="7" t="n">
        <v>-3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1</v>
      </c>
    </row>
    <row r="4" spans="1:3">
      <c r="A4" s="4" t="s">
        <v>98</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7"/>
    <col customWidth="1" max="5" min="5" width="39"/>
    <col customWidth="1" max="6" min="6" width="20"/>
    <col customWidth="1" max="7" min="7" width="26"/>
    <col customWidth="1" max="8" min="8" width="10"/>
  </cols>
  <sheetData>
    <row r="1" spans="1:8">
      <c r="A1" s="1" t="s">
        <v>99</v>
      </c>
      <c r="B1" s="2" t="s">
        <v>100</v>
      </c>
      <c r="C1" s="2" t="s">
        <v>101</v>
      </c>
      <c r="D1" s="2" t="s">
        <v>102</v>
      </c>
      <c r="E1" s="2" t="s">
        <v>103</v>
      </c>
      <c r="F1" s="2" t="s">
        <v>104</v>
      </c>
      <c r="G1" s="2" t="s">
        <v>105</v>
      </c>
      <c r="H1" s="2" t="s">
        <v>106</v>
      </c>
    </row>
    <row r="2" spans="1:8">
      <c r="A2" s="4" t="s">
        <v>107</v>
      </c>
      <c r="B2" s="7" t="n">
        <v>11603</v>
      </c>
      <c r="D2" s="7" t="n">
        <v>175384</v>
      </c>
      <c r="E2" s="7" t="n">
        <v>3398</v>
      </c>
      <c r="F2" s="7" t="n">
        <v>-167179</v>
      </c>
      <c r="G2" s="7" t="n">
        <v>39</v>
      </c>
      <c r="H2" s="7" t="n">
        <v>11642</v>
      </c>
    </row>
    <row r="3" spans="1:8">
      <c r="A3" s="4" t="s">
        <v>108</v>
      </c>
      <c r="C3" s="5" t="n">
        <v>3517</v>
      </c>
    </row>
    <row r="4" spans="1:8">
      <c r="A4" s="3" t="s">
        <v>109</v>
      </c>
    </row>
    <row r="5" spans="1:8">
      <c r="A5" s="4" t="s">
        <v>110</v>
      </c>
      <c r="B5" s="5" t="n">
        <v>83</v>
      </c>
      <c r="D5" s="5" t="n">
        <v>83</v>
      </c>
      <c r="H5" s="5" t="n">
        <v>83</v>
      </c>
    </row>
    <row r="6" spans="1:8">
      <c r="A6" s="3" t="s">
        <v>111</v>
      </c>
    </row>
    <row r="7" spans="1:8">
      <c r="A7" s="4" t="s">
        <v>112</v>
      </c>
      <c r="B7" s="5" t="n">
        <v>-13</v>
      </c>
      <c r="E7" s="5" t="n">
        <v>-13</v>
      </c>
      <c r="G7" s="5" t="n">
        <v>1</v>
      </c>
      <c r="H7" s="5" t="n">
        <v>-12</v>
      </c>
    </row>
    <row r="8" spans="1:8">
      <c r="A8" s="4" t="s">
        <v>83</v>
      </c>
      <c r="B8" s="5" t="n">
        <v>-690</v>
      </c>
      <c r="F8" s="5" t="n">
        <v>-690</v>
      </c>
      <c r="G8" s="5" t="n">
        <v>-6</v>
      </c>
      <c r="H8" s="5" t="n">
        <v>-696</v>
      </c>
    </row>
    <row r="9" spans="1:8">
      <c r="A9" s="4" t="s">
        <v>113</v>
      </c>
      <c r="B9" s="7" t="n">
        <v>10983</v>
      </c>
      <c r="D9" s="7" t="n">
        <v>175467</v>
      </c>
      <c r="E9" s="7" t="n">
        <v>3385</v>
      </c>
      <c r="F9" s="7" t="n">
        <v>-167869</v>
      </c>
      <c r="G9" s="7" t="n">
        <v>34</v>
      </c>
      <c r="H9" s="7" t="n">
        <v>11017</v>
      </c>
    </row>
    <row r="10" spans="1:8">
      <c r="A10" s="4" t="s">
        <v>114</v>
      </c>
      <c r="C10" s="5" t="n">
        <v>35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65</v>
      </c>
    </row>
    <row r="3" spans="1:3">
      <c r="A3" s="3" t="s">
        <v>116</v>
      </c>
    </row>
    <row r="4" spans="1:3">
      <c r="A4" s="4" t="s">
        <v>83</v>
      </c>
      <c r="B4" s="7" t="n">
        <v>-696</v>
      </c>
      <c r="C4" s="7" t="n">
        <v>-3315</v>
      </c>
    </row>
    <row r="5" spans="1:3">
      <c r="A5" s="3" t="s">
        <v>117</v>
      </c>
    </row>
    <row r="6" spans="1:3">
      <c r="A6" s="4" t="s">
        <v>118</v>
      </c>
      <c r="B6" s="5" t="n">
        <v>335</v>
      </c>
      <c r="C6" s="5" t="n">
        <v>1316</v>
      </c>
    </row>
    <row r="7" spans="1:3">
      <c r="A7" s="4" t="s">
        <v>119</v>
      </c>
      <c r="B7" s="5" t="n">
        <v>83</v>
      </c>
      <c r="C7" s="5" t="n">
        <v>42</v>
      </c>
    </row>
    <row r="8" spans="1:3">
      <c r="A8" s="4" t="s">
        <v>120</v>
      </c>
      <c r="B8" s="5" t="n">
        <v>196</v>
      </c>
      <c r="C8" s="5" t="n">
        <v>452</v>
      </c>
    </row>
    <row r="9" spans="1:3">
      <c r="A9" s="4" t="s">
        <v>77</v>
      </c>
      <c r="B9" s="5" t="n">
        <v>9</v>
      </c>
      <c r="C9" s="5" t="n">
        <v>8</v>
      </c>
    </row>
    <row r="10" spans="1:3">
      <c r="A10" s="4" t="s">
        <v>73</v>
      </c>
      <c r="B10" s="5" t="n">
        <v>-80</v>
      </c>
    </row>
    <row r="11" spans="1:3">
      <c r="A11" s="3" t="s">
        <v>121</v>
      </c>
    </row>
    <row r="12" spans="1:3">
      <c r="A12" s="4" t="s">
        <v>122</v>
      </c>
      <c r="B12" s="5" t="n">
        <v>-635</v>
      </c>
      <c r="C12" s="5" t="n">
        <v>50</v>
      </c>
    </row>
    <row r="13" spans="1:3">
      <c r="A13" s="4" t="s">
        <v>29</v>
      </c>
      <c r="B13" s="5" t="n">
        <v>69</v>
      </c>
      <c r="C13" s="5" t="n">
        <v>269</v>
      </c>
    </row>
    <row r="14" spans="1:3">
      <c r="A14" s="4" t="s">
        <v>123</v>
      </c>
      <c r="B14" s="5" t="n">
        <v>-73</v>
      </c>
      <c r="C14" s="5" t="n">
        <v>-146</v>
      </c>
    </row>
    <row r="15" spans="1:3">
      <c r="A15" s="4" t="s">
        <v>39</v>
      </c>
      <c r="B15" s="5" t="n">
        <v>-79</v>
      </c>
      <c r="C15" s="5" t="n">
        <v>371</v>
      </c>
    </row>
    <row r="16" spans="1:3">
      <c r="A16" s="4" t="s">
        <v>41</v>
      </c>
      <c r="B16" s="5" t="n">
        <v>-250</v>
      </c>
      <c r="C16" s="5" t="n">
        <v>390</v>
      </c>
    </row>
    <row r="17" spans="1:3">
      <c r="A17" s="4" t="s">
        <v>124</v>
      </c>
      <c r="B17" s="5" t="n">
        <v>-1121</v>
      </c>
      <c r="C17" s="5" t="n">
        <v>-563</v>
      </c>
    </row>
    <row r="18" spans="1:3">
      <c r="A18" s="3" t="s">
        <v>125</v>
      </c>
    </row>
    <row r="19" spans="1:3">
      <c r="A19" s="4" t="s">
        <v>126</v>
      </c>
      <c r="B19" s="5" t="n">
        <v>-68</v>
      </c>
      <c r="C19" s="5" t="n">
        <v>-341</v>
      </c>
    </row>
    <row r="20" spans="1:3">
      <c r="A20" s="4" t="s">
        <v>127</v>
      </c>
      <c r="B20" s="5" t="n">
        <v>-1</v>
      </c>
      <c r="C20" s="5" t="n">
        <v>-20</v>
      </c>
    </row>
    <row r="21" spans="1:3">
      <c r="A21" s="4" t="s">
        <v>128</v>
      </c>
      <c r="B21" s="5" t="n">
        <v>41</v>
      </c>
    </row>
    <row r="22" spans="1:3">
      <c r="A22" s="4" t="s">
        <v>129</v>
      </c>
      <c r="B22" s="5" t="n">
        <v>-28</v>
      </c>
      <c r="C22" s="5" t="n">
        <v>-361</v>
      </c>
    </row>
    <row r="23" spans="1:3">
      <c r="A23" s="3" t="s">
        <v>130</v>
      </c>
    </row>
    <row r="24" spans="1:3">
      <c r="A24" s="4" t="s">
        <v>131</v>
      </c>
      <c r="B24" s="5" t="n">
        <v>-79</v>
      </c>
      <c r="C24" s="5" t="n">
        <v>-437</v>
      </c>
    </row>
    <row r="25" spans="1:3">
      <c r="A25" s="4" t="s">
        <v>132</v>
      </c>
      <c r="B25" s="5" t="n">
        <v>-79</v>
      </c>
      <c r="C25" s="5" t="n">
        <v>-437</v>
      </c>
    </row>
    <row r="26" spans="1:3">
      <c r="A26" s="4" t="s">
        <v>133</v>
      </c>
      <c r="B26" s="5" t="n">
        <v>25</v>
      </c>
      <c r="C26" s="5" t="n">
        <v>22</v>
      </c>
    </row>
    <row r="27" spans="1:3">
      <c r="A27" s="4" t="s">
        <v>134</v>
      </c>
      <c r="B27" s="5" t="n">
        <v>-1203</v>
      </c>
      <c r="C27" s="5" t="n">
        <v>-1339</v>
      </c>
    </row>
    <row r="28" spans="1:3">
      <c r="A28" s="4" t="s">
        <v>135</v>
      </c>
      <c r="B28" s="5" t="n">
        <v>6030</v>
      </c>
      <c r="C28" s="5" t="n">
        <v>4808</v>
      </c>
    </row>
    <row r="29" spans="1:3">
      <c r="A29" s="4" t="s">
        <v>136</v>
      </c>
      <c r="B29" s="5" t="n">
        <v>4827</v>
      </c>
      <c r="C29" s="5" t="n">
        <v>3469</v>
      </c>
    </row>
    <row r="30" spans="1:3">
      <c r="A30" s="3" t="s">
        <v>137</v>
      </c>
    </row>
    <row r="31" spans="1:3">
      <c r="A31" s="4" t="s">
        <v>138</v>
      </c>
      <c r="B31" s="7" t="n">
        <v>199</v>
      </c>
      <c r="C31" s="7" t="n">
        <v>2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02:21Z</dcterms:created>
  <dcterms:modified xmlns:dcterms="http://purl.org/dc/terms/" xmlns:xsi="http://www.w3.org/2001/XMLSchema-instance" xsi:type="dcterms:W3CDTF">2017-01-13T16:02:21Z</dcterms:modified>
</cp:coreProperties>
</file>